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ote 1 - Description of the Bus" sheetId="7" state="visible" r:id="rId7"/>
    <sheet xmlns:r="http://schemas.openxmlformats.org/officeDocument/2006/relationships" name="Note 2 - Prepaid Expenses and O" sheetId="8" state="visible" r:id="rId8"/>
    <sheet xmlns:r="http://schemas.openxmlformats.org/officeDocument/2006/relationships" name="Note 3 - Property and Equipment" sheetId="9" state="visible" r:id="rId9"/>
    <sheet xmlns:r="http://schemas.openxmlformats.org/officeDocument/2006/relationships" name="Note 4 - Convertible Notes Paya" sheetId="10" state="visible" r:id="rId10"/>
    <sheet xmlns:r="http://schemas.openxmlformats.org/officeDocument/2006/relationships" name="Note 5 - Commitments and Contin" sheetId="11" state="visible" r:id="rId11"/>
    <sheet xmlns:r="http://schemas.openxmlformats.org/officeDocument/2006/relationships" name="Note 6 - Stockholders' Deficit" sheetId="12" state="visible" r:id="rId12"/>
    <sheet xmlns:r="http://schemas.openxmlformats.org/officeDocument/2006/relationships" name="Note 7 - Subsequent Events" sheetId="13" state="visible" r:id="rId13"/>
    <sheet xmlns:r="http://schemas.openxmlformats.org/officeDocument/2006/relationships" name="Significant Accounting Policies" sheetId="14" state="visible" r:id="rId14"/>
    <sheet xmlns:r="http://schemas.openxmlformats.org/officeDocument/2006/relationships" name="Note 2 - Prepaid Expenses and_2" sheetId="15" state="visible" r:id="rId15"/>
    <sheet xmlns:r="http://schemas.openxmlformats.org/officeDocument/2006/relationships" name="Note 3 - Property and Equipme_2" sheetId="16" state="visible" r:id="rId16"/>
    <sheet xmlns:r="http://schemas.openxmlformats.org/officeDocument/2006/relationships" name="Note 5 - Commitments and Cont_2" sheetId="17" state="visible" r:id="rId17"/>
    <sheet xmlns:r="http://schemas.openxmlformats.org/officeDocument/2006/relationships" name="Note 6 - Stockholders' Deficit " sheetId="18" state="visible" r:id="rId18"/>
    <sheet xmlns:r="http://schemas.openxmlformats.org/officeDocument/2006/relationships" name="Note 1 - Description of the B_2" sheetId="19" state="visible" r:id="rId19"/>
    <sheet xmlns:r="http://schemas.openxmlformats.org/officeDocument/2006/relationships" name="Note 2 - Prepaid Expenses and_3" sheetId="20" state="visible" r:id="rId20"/>
    <sheet xmlns:r="http://schemas.openxmlformats.org/officeDocument/2006/relationships" name="Note 3 - Property and Equipme_3" sheetId="21" state="visible" r:id="rId21"/>
    <sheet xmlns:r="http://schemas.openxmlformats.org/officeDocument/2006/relationships" name="Note 3 - Property and Equipme_4" sheetId="22" state="visible" r:id="rId22"/>
    <sheet xmlns:r="http://schemas.openxmlformats.org/officeDocument/2006/relationships" name="Note 4 - Convertible Notes Pa_2" sheetId="23" state="visible" r:id="rId23"/>
    <sheet xmlns:r="http://schemas.openxmlformats.org/officeDocument/2006/relationships" name="Note 5 - Commitments and Cont_3" sheetId="24" state="visible" r:id="rId24"/>
    <sheet xmlns:r="http://schemas.openxmlformats.org/officeDocument/2006/relationships" name="Note 5 - Commitments and Cont_4" sheetId="25" state="visible" r:id="rId25"/>
    <sheet xmlns:r="http://schemas.openxmlformats.org/officeDocument/2006/relationships" name="Note 6 - Stockholders' Defici_2" sheetId="26" state="visible" r:id="rId26"/>
    <sheet xmlns:r="http://schemas.openxmlformats.org/officeDocument/2006/relationships" name="Note 6 - Stockholders' Defici_3" sheetId="27" state="visible" r:id="rId27"/>
    <sheet xmlns:r="http://schemas.openxmlformats.org/officeDocument/2006/relationships" name="Note 6 - Stockholders' Defici_4" sheetId="28" state="visible" r:id="rId28"/>
    <sheet xmlns:r="http://schemas.openxmlformats.org/officeDocument/2006/relationships" name="Note 6 - Stockholders' Defici_5" sheetId="29" state="visible" r:id="rId29"/>
    <sheet xmlns:r="http://schemas.openxmlformats.org/officeDocument/2006/relationships" name="Note 7 - Subsequent Events (Det" sheetId="30" state="visible" r:id="rId30"/>
  </sheets>
  <definedNames/>
  <calcPr calcId="124519" fullCalcOnLoad="1"/>
</workbook>
</file>

<file path=xl/sharedStrings.xml><?xml version="1.0" encoding="utf-8"?>
<sst xmlns="http://schemas.openxmlformats.org/spreadsheetml/2006/main" uniqueCount="558">
  <si>
    <t>Document And Entity Information - shares</t>
  </si>
  <si>
    <t>6 Months Ended</t>
  </si>
  <si>
    <t>Jun. 30, 2019</t>
  </si>
  <si>
    <t>Aug. 07, 2019</t>
  </si>
  <si>
    <t>Document Information [Line Items]</t>
  </si>
  <si>
    <t>Entity Registrant Name</t>
  </si>
  <si>
    <t>Soliton, Inc.</t>
  </si>
  <si>
    <t>Entity Central Index Key</t>
  </si>
  <si>
    <t>0001548187</t>
  </si>
  <si>
    <t>Trading Symbol</t>
  </si>
  <si>
    <t>soly</t>
  </si>
  <si>
    <t>Current Fiscal Year End Date</t>
  </si>
  <si>
    <t>--12-31</t>
  </si>
  <si>
    <t>Entity Filer Category</t>
  </si>
  <si>
    <t>Non-accelerated Filer</t>
  </si>
  <si>
    <t>Entity Current Reporting Status</t>
  </si>
  <si>
    <t>No</t>
  </si>
  <si>
    <t>Entity Emerging Growth Company</t>
  </si>
  <si>
    <t>true</t>
  </si>
  <si>
    <t>Entity Ex Transition Period</t>
  </si>
  <si>
    <t>false</t>
  </si>
  <si>
    <t>Entity Small Business</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Title of 12(b) Security</t>
  </si>
  <si>
    <t>Common Stock</t>
  </si>
  <si>
    <t>Condensed Balance Sheets (Unaudited) - USD ($)</t>
  </si>
  <si>
    <t>Dec. 31, 2018</t>
  </si>
  <si>
    <t>Current assets:</t>
  </si>
  <si>
    <t>Cash and cash equivalents</t>
  </si>
  <si>
    <t>Restricted cash</t>
  </si>
  <si>
    <t xml:space="preserve"> </t>
  </si>
  <si>
    <t>Total cash</t>
  </si>
  <si>
    <t>Prepaid expenses and other current assets</t>
  </si>
  <si>
    <t>Total current assets</t>
  </si>
  <si>
    <t>Deferred direct issuance costs - proposed offering</t>
  </si>
  <si>
    <t>Property and equipment, net of accumulated depreciation</t>
  </si>
  <si>
    <t>Intangible assets, net of accumulated amortization</t>
  </si>
  <si>
    <t>Other assets</t>
  </si>
  <si>
    <t>Total assets</t>
  </si>
  <si>
    <t>Current liabilities:</t>
  </si>
  <si>
    <t>Accounts payable</t>
  </si>
  <si>
    <t>Accrued liabilities</t>
  </si>
  <si>
    <t>Dividends payable</t>
  </si>
  <si>
    <t>Accrued interest</t>
  </si>
  <si>
    <t>Accrued interest - related party</t>
  </si>
  <si>
    <t>Convertible notes payable, net</t>
  </si>
  <si>
    <t>Convertible notes payable - related party</t>
  </si>
  <si>
    <t>Notes payable, net</t>
  </si>
  <si>
    <t>Notes payable - related party, net</t>
  </si>
  <si>
    <t>Deferred rent - current portion</t>
  </si>
  <si>
    <t>Total current liabilities</t>
  </si>
  <si>
    <t>Deferred rent</t>
  </si>
  <si>
    <t>Total liabilities</t>
  </si>
  <si>
    <t>Commitments and contingencies (Note 5)</t>
  </si>
  <si>
    <t>Stockholders’ equity (deficit)</t>
  </si>
  <si>
    <t>Common stock, $0.001 par value, 100,000,000 authorized, 15,693,715 shares issued and outstanding at June 30, 2019 and 1,998,056 shares issued and outstanding at December 31, 2018</t>
  </si>
  <si>
    <t>Additional paid-in capital</t>
  </si>
  <si>
    <t>Accumulated deficit</t>
  </si>
  <si>
    <t>Total stockholders’ equity (deficit)</t>
  </si>
  <si>
    <t>Total liabilities and stockholders’ equity</t>
  </si>
  <si>
    <t>Series A Preferred Stock [Member]</t>
  </si>
  <si>
    <t>Preferred stock</t>
  </si>
  <si>
    <t>Series B Preferred Stock [Member]</t>
  </si>
  <si>
    <t>Condensed Balance Sheets (Unaudited) (Parentheticals) - USD ($)</t>
  </si>
  <si>
    <t>Preferred stock, par value (in dollars per share)</t>
  </si>
  <si>
    <t>Preferred stock, shares designated (in shares)</t>
  </si>
  <si>
    <t>Common stock, par value (in dollars per share)</t>
  </si>
  <si>
    <t>Common stock, shares authorized (in shares)</t>
  </si>
  <si>
    <t>Common stock, shares issued (in shares)</t>
  </si>
  <si>
    <t>Common stock, shares outstanding (in shares)</t>
  </si>
  <si>
    <t>Preferred stock, liquidation value</t>
  </si>
  <si>
    <t>Preferred stock, shares issued (in shares)</t>
  </si>
  <si>
    <t>Preferred stock, shares outstanding (in shares)</t>
  </si>
  <si>
    <t>Condensed Statements of Operations (Unaudited) - USD ($)</t>
  </si>
  <si>
    <t>3 Months Ended</t>
  </si>
  <si>
    <t>Jun. 30, 2018</t>
  </si>
  <si>
    <t>Revenue</t>
  </si>
  <si>
    <t>Operating expenses:</t>
  </si>
  <si>
    <t>Research and development</t>
  </si>
  <si>
    <t>Sales and marketing</t>
  </si>
  <si>
    <t>Depreciation and amortization</t>
  </si>
  <si>
    <t>General and administrative</t>
  </si>
  <si>
    <t>Total operating expenses</t>
  </si>
  <si>
    <t>Loss from operations</t>
  </si>
  <si>
    <t>Other (expense) income:</t>
  </si>
  <si>
    <t>Interest expense</t>
  </si>
  <si>
    <t>Interest income</t>
  </si>
  <si>
    <t>Total other (expense) income</t>
  </si>
  <si>
    <t>Loss before income taxes</t>
  </si>
  <si>
    <t>Income tax (expense) benefit</t>
  </si>
  <si>
    <t>Net loss</t>
  </si>
  <si>
    <t>Dividend to series A and B preferred stockholders</t>
  </si>
  <si>
    <t>Net loss attributable to common stockholders</t>
  </si>
  <si>
    <t>Net loss per common share, basic and diluted (in dollars per share)</t>
  </si>
  <si>
    <t>Weighted average number of common shares outstanding, basic and diluted (in shares)</t>
  </si>
  <si>
    <t>Condensed Statements of Changes in Stockholders' Equity (Deficit) (Unaudited) - USD ($)</t>
  </si>
  <si>
    <t>Private Investment in Public Equity Offering [Member]Preferred Stock [Member]Series A Preferred Stock [Member]</t>
  </si>
  <si>
    <t>Private Investment in Public Equity Offering [Member]Preferred Stock [Member]Series B Preferred Stock [Member]</t>
  </si>
  <si>
    <t>Private Investment in Public Equity Offering [Member]Common Stock [Member]</t>
  </si>
  <si>
    <t>Private Investment in Public Equity Offering [Member]Additional Paid-in Capital [Member]</t>
  </si>
  <si>
    <t>Private Investment in Public Equity Offering [Member]Retained Earnings [Member]</t>
  </si>
  <si>
    <t>Private Investment in Public Equity Offering [Member]</t>
  </si>
  <si>
    <t>Stock Issuance, Excluding PIPE Deal [Member]Preferred Stock [Member]Series A Preferred Stock [Member]</t>
  </si>
  <si>
    <t>Stock Issuance, Excluding PIPE Deal [Member]Preferred Stock [Member]Series B Preferred Stock [Member]</t>
  </si>
  <si>
    <t>Stock Issuance, Excluding PIPE Deal [Member]Common Stock [Member]</t>
  </si>
  <si>
    <t>Stock Issuance, Excluding PIPE Deal [Member]Additional Paid-in Capital [Member]</t>
  </si>
  <si>
    <t>Stock Issuance, Excluding PIPE Deal [Member]Retained Earnings [Member]</t>
  </si>
  <si>
    <t>Stock Issuance, Excluding PIPE Deal [Member]</t>
  </si>
  <si>
    <t>Preferred Stock [Member]Series A Preferred Stock [Member]</t>
  </si>
  <si>
    <t>Preferred Stock [Member]Series B Preferred Stock [Member]</t>
  </si>
  <si>
    <t>Common Stock [Member]</t>
  </si>
  <si>
    <t>Additional Paid-in Capital [Member]</t>
  </si>
  <si>
    <t>Retained Earnings [Member]</t>
  </si>
  <si>
    <t>Total</t>
  </si>
  <si>
    <t>Balance (in shares) at Dec. 31, 2017</t>
  </si>
  <si>
    <t>Balance at Dec. 31, 2017</t>
  </si>
  <si>
    <t>Share-based compensation</t>
  </si>
  <si>
    <t>Accrued preferred dividends</t>
  </si>
  <si>
    <t>Balance (in shares) at Mar. 31, 2018</t>
  </si>
  <si>
    <t>Balance at Mar. 31, 2018</t>
  </si>
  <si>
    <t>Deferred direct issuance costs - APIC</t>
  </si>
  <si>
    <t>Capital contributions - debt forgiveness</t>
  </si>
  <si>
    <t>Balance (in shares) at Jun. 30, 2018</t>
  </si>
  <si>
    <t>Balance at Jun. 30, 2018</t>
  </si>
  <si>
    <t>Issuance of common shares, net of costs (in shares)</t>
  </si>
  <si>
    <t>Issuance of common shares, net of costs</t>
  </si>
  <si>
    <t>Balance (in shares) at Dec. 31, 2018</t>
  </si>
  <si>
    <t>Balance at Dec. 31, 2018</t>
  </si>
  <si>
    <t>Share-based compensation (in shares)</t>
  </si>
  <si>
    <t>Payment of deferred direct issuance costs</t>
  </si>
  <si>
    <t>Issuance of common shares for extinguishment of preferred shares (in shares)</t>
  </si>
  <si>
    <t>Issuance of common shares for extinguishment of preferred shares</t>
  </si>
  <si>
    <t>Conversion of Stock, Shares Issued</t>
  </si>
  <si>
    <t>Issuance of common shares for extinguishment of convertible debt (in shares)</t>
  </si>
  <si>
    <t>Issuance of common shares for extinguishment of convertible debt</t>
  </si>
  <si>
    <t>Issuance of common shares for extinguishment of dividends payable (in shares)</t>
  </si>
  <si>
    <t>Issuance of common shares for extinguishment of dividends payable</t>
  </si>
  <si>
    <t>Issuance of common shares for accelerated vesting (in shares)</t>
  </si>
  <si>
    <t>Issuance of common shares for accelerated vesting</t>
  </si>
  <si>
    <t>Balance (in shares) at Mar. 31, 2019</t>
  </si>
  <si>
    <t>Balance at Mar. 31, 2019</t>
  </si>
  <si>
    <t>Balance (in shares) at Jun. 30, 2019</t>
  </si>
  <si>
    <t>Balance at Jun. 30, 2019</t>
  </si>
  <si>
    <t>Condensed Statements of Cash Flows (Unaudited) - USD ($)</t>
  </si>
  <si>
    <t>CASH FLOWS FROM OPERATING ACTIVITIES:</t>
  </si>
  <si>
    <t>Adjustments to reconcile net loss to net cash used in operating activities:</t>
  </si>
  <si>
    <t>Impairment of intangible assets</t>
  </si>
  <si>
    <t>Amortization of debt discount</t>
  </si>
  <si>
    <t>Changes in operating assets - (Increase)/Decrease:</t>
  </si>
  <si>
    <t>Deferred financing costs</t>
  </si>
  <si>
    <t>Changes in operating liabilities - Increase/(Decrease):</t>
  </si>
  <si>
    <t>Non-convertible accrued interest - non-related and related party</t>
  </si>
  <si>
    <t>Convertible accrued interest - related party</t>
  </si>
  <si>
    <t>NET CASH USED IN OPERATING ACTIVITIES:</t>
  </si>
  <si>
    <t>CASH FLOWS FROM INVESTING ACTIVITIES:</t>
  </si>
  <si>
    <t>Payments for the purchase of property and equipment</t>
  </si>
  <si>
    <t>Payments for acquisition of intangibles</t>
  </si>
  <si>
    <t>NET CASH USED IN INVESTING ACTIVITIES:</t>
  </si>
  <si>
    <t>CASH FLOWS FROM FINANCING ACTIVITIES:</t>
  </si>
  <si>
    <t>Payment of non-convertible notes payable - related party and non-related party</t>
  </si>
  <si>
    <t>Payment of non-convertible notes payable accrued interest - related party and non-related party</t>
  </si>
  <si>
    <t>Proceeds from the issuance of non-convertible notes payable - non-related party</t>
  </si>
  <si>
    <t>Proceeds from initial public offering</t>
  </si>
  <si>
    <t>Proceeds from private investment in public equity offering</t>
  </si>
  <si>
    <t>Loan from non-related party</t>
  </si>
  <si>
    <t>Proceeds from convertible notes payable - related party</t>
  </si>
  <si>
    <t>NET CASH PROVIDED BY FINANCING ACTIVITIES:</t>
  </si>
  <si>
    <t>Net increase in cash</t>
  </si>
  <si>
    <t>Cash, beginning of period</t>
  </si>
  <si>
    <t>Cash, end of period</t>
  </si>
  <si>
    <t>Supplemental cash flow disclosures:</t>
  </si>
  <si>
    <t>Cash paid for interest (non-convertible Notes Payable - related and non-related party)</t>
  </si>
  <si>
    <t>Warrants debt discount on convertible notes</t>
  </si>
  <si>
    <t>Issuance of common stock for extinguishment of convertible note payable - related party and non-related party</t>
  </si>
  <si>
    <t>Issuance of common stock for extinguishment of convertible note payable accrued interest - related party and non-related party</t>
  </si>
  <si>
    <t>Issuance of common stock for extinguishment of dividends payable</t>
  </si>
  <si>
    <t>Issuance of common stock for extinguishment of preferred stock A and preferred stock B</t>
  </si>
  <si>
    <t>Note 1 - Description of the Business and Summary of Significant Accounting Policies</t>
  </si>
  <si>
    <t>Notes to Financial Statements</t>
  </si>
  <si>
    <t>Organization, Consolidation, Basis of Presentation, Business Description and Accounting Policies [Text Block]</t>
  </si>
  <si>
    <t>Note 1 Description of the Business Soliton, Inc. (“Soliton” or the “Company”) was organized under the laws of the State of Delaware on March 27, 2012. one first four Initial Public Offering On February 19, 2019, the Company consummated its initial public offering (“IPO”). In the IPO, the Company sold a total of 2,172,591 shares of common stock at a purchase price of $5.00 per share for gross proceeds of $10,862,955 and net proceeds of approximately $9,700,000. In connection with the closing of the IPO, the Company's convertible notes (and related accrued interest) of $11,784,987 were converted into 6,825,391 shares of the Company's common stock, accrued dividends of $4,773,480 were converted into 954,696 shares of the Company's common stock, and preferred stock, both Series A and Series B, was converted into 2,534,766 shares of the Company's common stock. In addition, 127,500 shares of unvested restricted grants were immediately vested upon the completion of the IPO. Total shares of common stock outstanding at the closing of the IPO amounted to 14,613,000. Upon the closing of the IPO, certain notes were to be automatically converted according to their terms into the Company’s common stock to the extent and provided that certain holders of these notes are not permitted to convert such notes to the extent that the holders or any of its affiliates would beneficially own in excess of 4.99% of the Company’s common stock after such conversion. Due to this 4.99% limitation, principal representing $47,781 of these notes remained outstanding and will be converted into 273,034 shares of our common stock at such time when the conversion will not result in the holders and any of its affiliates to own more than 4.99% of our outstanding common shares. The maturity date of these notes is automatically extended until such date the notes are fully converted and these notes cease to accrue interest and are not repayable in cash. Private Investment in Public Equity Offering On June 16, 2019, the Company entered into a private investment in public equity ("PIPE") offering with certain institutional and accredited investors for the sale by the Company in a private placement of 675,000 units (each a “Unit”), each Unit consisting of (i) one share of the Company’s common stock, and (ii) 0.7 of a warrant to purchase one share of common stock (each a “Warrant”). The offering price of the Units was $14.00 per Unit. The Warrants included in the Units are exercisable at a price of $16.00 per share commencing on the date of issuance and will expire five years from the effective date of the registration statement pursuant to which the resale of the shares of common stock underlying the Warrants are registered. The Company estimates that the net proceeds from the sale of the Units was approximately $8,600,000 after deducting the placement agent fees and estimated offering expenses payable by the Company. Going Concern The Company is an early stage and emerging growth company and has not generated any revenues to date. As such, the Company is subject to all of the risks associated with early stage and emerging growth companies. Since inception, the Company has incurred losses and negative cash flows from operating activities. For the three and six months ended June 30, 2019 and 2018 , the Company incurred net losses of $2,973,534 and $2,565,089, respectively, and $6,181,879﻿ and $3,916,754, respectively, and for the six months ended June 30, 2019 and 2018, had net cash flows used in operating activities of $6,353,747 and $2,797,746, respectively. At June 30, 2019 , the Company had an accumulated deficit of $48,473,373, working capital of $9,685,766 and cash of $11,387,168. The Company does not expect to experience positive cash flows from operating activities in the near future, if at all. The Company anticipates incurring operating losses for the next several years as it completes the development of its products and seeks requested regulatory clearances to market such products. These factors raise substantial doubt about the Company's ability to continue as a going concern within one year after the date the financial statements are issued. The accompanying financial statements have been prepared on a going concern basis and do not include any adjustments that might be necessary if the Company is unable to continue as a going concern. The Company’s cash on hand of $11,387,168 as of June 30, 2019 is sufficient to fund its operations into but not beyond May 2020 as the Company's recent PIPE offering has allowed us to commercialize at a faster pace. The Company also believes it will need to raise additional capital in order to continue to execute its business plan, including obtaining additional regulatory clearance for its products currently under development and commercializing and generating revenues from products under development. There is no assurance that additional financing will be available when needed or that management will be able to obtain financing on terms acceptable to the Company. A failure to raise sufficient capital will adversely impact the Company’s ability to meet its financial obligations as they become due and payable and to achieve its intended business objectives. If the Company is unable to raise sufficient additional funds, it will have to scale back its operations. Basis of Presentation The accompanying condensed interim financial statements are unaudited. These unaudited interim financial statements have been prepared in accordance with the rules and regulations of the U.S. Securities and Exchange Commission ("SEC") for interim financial information. Accordingly, they do not include all the information and footnotes required by U.S. Generally Accepted Accounting Principles ("GAAP") for complete financial statements. These unaudited condensed interim financial statements should be read in conjunction with the audited financial statements and accompanying notes as found in the Company’s Annual Report on Form 10-K for the year ended December 31, 2018 filed with the SEC on March 29, 2019. In the opinion of management, the unaudited condensed interim financial statements reflect all the adjustments (consisting of normal recurring adjustments) necessary to state fairly the Company’s financial position, results of operations and cash flows for the interim periods presented. The interim results of operations are not necessarily indicative of the results that may occur for the full fiscal year. The December 31, 2018 balance sheet included herein was derived from the audited financial statements, but does not include all disclosures, including notes, required by GAAP for complete financial statements. Subsequent to the issuance of the Company’s Form 10-Q for the quarterly period ended March 31, 2019, the Company identified a transposition error in the beginning and ending balance of the accumulated deficit and total stockholders' equity presented in the Condensed Statement of Changes in Stockholders’ Equity for the quarterly period ended March 31, 2018. The December 31, 2017 balance s w ere erroneously reported as $31,356,339 and $10,320,595, respectively, and have been corrected in the accompanying Condensed Statement of Changes in Stockholders' Equity as of December 31, 2017, which reports balances of $31,536,339 and $10,500,595, respectively. In addition, the March 31, 2018 balance s w ere erroneously reported as $33,028,004 and $11,846,707, respectively, and have been corrected in the accompanying Condensed Statement of Changes in Stockholders’ Equity for the quarterly period ended March 31, 2018, which reports balances of $33,208,004 and $12,026,707, respectively . Segments The Company operates in one reportable segment based on management’s view of its business for purposes of evaluating performance and making operating decisions. Use of Estimates in Financial Statement Presentation The preparation of these financial statements in conformity with GAAP requires management to make estimates and assumptions that affect the reported amounts of assets and liabilities at the date of the financial statements and the reported amounts of expenses during the reporting period. The Company's significant estimates and assumptions include valuation of equity related instruments, estimates of work performed by outside consultants, depreciable lives of long-lived assets (including property and equipment and intangible assets), and the valuation allowance related to deferred taxes. Some of these judgments can be subjective and complex, and, consequently, actual results could differ from those estimates. Although the Company believes that its estimates and assumptions are reasonable, they are based upon information available at the time the estimates and assumptions were made. Actual results could differ from those estimates. Cash, Cash Equivalents and Restricted Cash The Company considers all highly liquid accounts with original maturities of three months or less to be cash equivalents or restricted cash. The Company participates in an insured cash sweep program through its bank that sweeps cash balances exceeding the FDIC insured limit of $250,000 into multiple accounts. Periodically in the ordinary course of business, the Company may carry cash balances at financial institutions in excess of the insured limits of $250,000. Restricted cash consists of amounts held in deposit with the Company’s bank to collateralize a letter of credit which supports the Company's obligations to pay or perform according to the requirements of an underlying agreement with a certain vendor. Such letter of credit has an initial term of one year, renews automatically and can only be modified or canceled with the approval of the beneficiary. As of June 30, 2019, the letter of credit was not used. Property and Equipment Property and equipment are stated at historical cost and depreciated on a straight-line basis over the estimated useful lives, generally three to five years. Leasehold improvements are depreciated over the shorter of the remaining lease term or useful lives of the assets. Upon disposition of the assets, the costs and related accumulated depreciation are removed from the accounts and any resulting gain or loss is included in the results of operations. Repairs and maintenance costs are included as expense in the accompanying statement of operations. Intangible Assets Intangible assets include trademarks. At June 30, 2019 and December 31, 2018 , the Company had trademarks of $89,409 and $84,942, respectively. The Company does not amortize trademarks with indefinite useful lives, rather, such assets are required to be tested for impairment at least annually or sooner if events or changes in circumstances indicate that the asset may be impaired. Amortization expense for each of the three months ended June 30, 2019 and 2018 was $0, and for the six months ended June 30, 2019 and 2018 was $0 and $376, respectively. Long-Lived Assets The Company evaluates its long-lived assets, including equipment and intangible assets, for impairment whenever events or changes in circumstances indicate that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impaired, the amount of any impairment is measured as the difference between the carrying value and the fair value of the impaired assets . Deferred Rent Deferred rent is recorded and amortized to the extent the total minimum rental payments allocated to the current period on a straight-line basis differ from the cash payments required. Convertible Debt When conversion terms related to convertible debt would be triggered by future events not controlled by the Company, the Company accounts for the conversion feature as contingent conversion options. Recognition of the intrinsic value of the conversion option is recognized only upon the occurrence of a triggering event. Fair Value Measurements Fair value is defined as the price which would be received to sell an asset or paid to transfer a liability in an orderly transaction between market participants at the measurement date. A three -tier fair value hierarchy which prioritizes the inputs used in the valuation methodologie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At June 30, 2019 and December 31, 2018 , the carrying amounts of the Company's financial instruments, including cash and cash equivalents, restricted cash and accounts payable, approximate their respective fair value due to the short-term nature of these instruments. At June 30, 2019 and December 31, 2018 , the Company does not have any assets or liabilities required to be measured at fair value on a recurring basis. Deferred Direct IPO Issuance Costs – Offering The Company had capitalized offering costs of $276,560, consisting of legal, accounting and other fees and costs related to the IPO, which were reclassified to additional paid-in capital as a reduction of the proceeds upon the closing of the IPO in February 2019. ﻿Warrants to Purchase Common Stock The Company issued warrants to purchase shares of common stock related to bridge notes issued prior to its IPO and as part of underwriter compensation in 2019 and 2018. The Company accounted for such warrants in accordance with Accounting Standards Codification (ASC) Topic 480 - 10, Distinguishing Liabilities from Equity , which identifies three categories of freestanding financial instruments that are required to be accounted for as a liability. Based on this guidance, the Company determined, for each issuance, that its warrants did not need to be accounted for as a liability. Accordingly, the warrants were classified as equity and are not subject to remeasurement at each balance sheet date. In addition, the Company accounts for issuance costs of warrants issued with debt instruments in accordance with ASC 470 - 20, Debt with Conversion and Other Options , which states proceeds from the sale of a debt instrument with stock purchase warrants (detachable call options) are allocated to elements based on the relative fair values of the debt instrument without the warrants and of the warrants themselves at time of issuance. The portion of the proceeds so allocated to the warrants are accounted for as paid-in capital. The remainder of the proceeds are allocated to the debt instrument, which may result in a discount or premium. Accordingly, there was no liability under the payment arrangement requiring disclosure or recognition. On July 1, 2019, the Company filed a Registration Statement on Form S- 1 to register for resale the common stock underlying the units sold with the Company's PIPE offering. Related registration rights agreements were accounted for in accordance with Topic ASC Topic 450 - 20, Loss Contingencies , which requires measurement of the contingent liability when an entity would be required to deliver shares under a registration payment arrangement, the transfer of consideration is probable and the number of shares to be delivered can be reasonably estimated. The fair value of warrants is estimated using the Black-Scholes option pricing model, based on the market value of the underlying common stock at the measurement dates, the contractual terms of the warrants, risk-free interest rates and expected volatility of the price of the underlying common stock. There are no expected dividends. Research and Development Expenses Research and development expenses are recognized as incurred and include the costs related to the Company's various contract research service providers, suppliers, engineering studies, supplies, outsourced testing and consulting, clinical costs, patent costs and salaries and related costs of employees working directly on research activities. Stock-Based Compensation Stock-based compensation expense includes the estimated fair value of equity awards vested during the reporting period. The expense for equity awards vested during the reporting period is determined based upon the grant date fair value of the award and is recognized as expense over the applicable vesting period of the stock award using either the straight-line method or the accelerated method, depending on the vesting structure, and is included in general and administrative expenses. Income Taxes The Company uses the asset and liability method of accounting for income taxes. Under this method, deferred tax assets and liabilities are determined based on the differences between the financial reporting and the tax bases of reported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Tax rate changes are reflected in income during the period such changes are enacted. The Company's tax years ending December 31, 2016 and thereafter remain subject to examination by the tax authorities. In assessing the realization of deferred tax assets, management considers whether it is more likely than not that some portion or all of deferred assets will not be realized. The ultimate realization of the deferred tax assets is dependent upon the generation of future taxable income during the periods in which those temporary differences become deductible. The Company has recorded a full valuation allowance against its net total deferred tax assets as of June 30, 2019 and December 31, 2018 because management determined that it is not more-likely-than not that those assets will be realized. Accordingly, there was no income tax benefit for all periods presented. Management has evaluated and concluded that there were no material uncertain tax positions requiring recognition in the Company's financial statement as of June 30, 2019 . The Company does not expect any significant changes in the unrecognized tax benefits within twelve months of the reporting date. The Company classifies interest expense and any related penalties related to income tax uncertainties as a component of income tax expense. No interest or penalties have been recognized for the three and six months ended June 30, 2019 and 2018 . Net Loss per Common Share Basic net loss per common share is computed by dividing net loss avail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The Company's unvested stock awards that contain non-forfeitable rights to dividends or dividend equivalents, whether paid or unpaid, are considered participating securities and are contemplated in the computations of basic and diluted earnings or loss per share. These securities do not participate in losses and accordingly no such allocation has been made in the periods presented. In periods when losses are reported, the weighted-average number of common shares outstanding excludes common stock equivalents, because their inclusion would be anti-dilutive. As of June 30, 2019 , potentially dilutive securities included options to purchase 2,824,550 common shares, warrants to purchase 1,380,833 common shares, unvested restricted stock of 183,332 shares and 273,034 common shares convertible notes payable not converted at the Company's IPO in February 2019 due to the holders beneficially owning in excess of 4.99% of the Company’s common stock after such conversion. As of June 30, 2018 , potentially dilutive securities included options to purchase 2,235,000 common shares, preferred stock convertible to 2,534,766 common shares, warrants to purchase 91,350 common shares, accrued preferred stock dividend convertible at a price determined by the Company's Board of Directors (the "Board") (the Company also had the option to pay the accrued preferred stock dividend in cash), unvested restricted stock of 227,500 shares, respectively, and notes and accrued interest convertible to common shares upon a future financing. JOBS Act Accounting Election The Company is an emerging growth company ("EGC"), as defined in the Jumpstart Our Business Startups Act of 2012 (the “JOBS Act”). The JOBS Act exempts emerging growth companie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EGCs but any such election to opt out is irrevocable. The Company has elected not to opt out of such extended transition period which means that when a standard is issued or revised, and it has different application dates for public or private companies, the Company, as an EGC, can adopt the new or revised standard at the time private companies adopt the new or revised standard. This may make comparison of the Company’s financial statements with another public company which is neither an EGC nor an EGC which has opted out of using the extended transition period difficult or impossible because of the potential differences in accounting standards used. Subsequent Events The Company’s management reviewed all material events through the date that the financial statements were issued for subsequent event disclosure consideration. See Note 7 for additional information. Recent Accounting Standards In February 2016, the FASB issued Accounting Standards Update ("ASU") No. 2016 - 02, “Leases (Topic 842 )” , which establishes a right-of-use (“ROU”) model requiring a lessee to recognize a ROU asset and a lease liability for all leases with terms greater-than 12 months. Leases will be classified as either finance or operating, with classification affecting the pattern of expense recognition in the income statement. This guidance is currently effective, for public EGC companies like the Company, for fiscal years beginning after December 15, 2020 and may include interim periods within those fiscal years. The modified retrospective transition approach applies to leases existing at, or entered into after, the beginning of the earliest comparative period presented in the financial statements, with certain practical expedients available. The Company has the option to instead apply the provisions at the effective date without adjusting the comparative periods presented. The Company is currently evaluating the impact of this guidance on its financial position, results of operations, and cash flows. In June 2018, the FASB issued ASU No. 2018 - 07, “Compensation Stock Compensation (Topic 718 ), Improvements to Non-Employee Share-Based Payment Accounting.” Under legacy guidance, the accounting for non-employee share-based payments differs from that applied to employee awards, particularly with regard to the measurement date and the impact of performance conditions. ASU No. 2018 - 07 provides that existing employee guidance will apply to non-employee share-based transactions (as long as the transaction is not effectively a form of financing), with the exception of specific guidance related to the attributions of compensation cost. The cost of non-employee awards will continue to be recorded as if the grantor had paid cash for the goods or services. In addition, the contractual term will be able to be used in lieu of an expected term in the option-pricing model for non-employee awards. The Company adopted the standard as of January 1, 2019 and it did not have an impact on the Company's financial statements, as non-employee stock compensation is nominal relative to the Company's total expenses for the three and six months ended June 30, 2019 . The Company does not believe that any other recently issued effective standards, or standards issued but not yet effective, if adopted, would have a material effect on the accompanying financial statements.</t>
  </si>
  <si>
    <t>Note 2 - Prepaid Expenses and Other Current Assets</t>
  </si>
  <si>
    <t>Prepaid Expenses and Other Current Assets [Text Block]</t>
  </si>
  <si>
    <t xml:space="preserve">Note 2 - Prepaid Expenses and Other Current Assets Prepaid expenses and other current assets consisted of the following: June 30, December 31, 2019 2018 Prepaid insurance $ 248,839 $ 9,453 Other prepaids and receivables 26,134 1,080 Total prepaid expenses and other current assets $ 274,973 $ 10,533 </t>
  </si>
  <si>
    <t>Note 3 - Property and Equipment</t>
  </si>
  <si>
    <t>Property, Plant and Equipment Disclosure [Text Block]</t>
  </si>
  <si>
    <t>Note 3 - Property and Equipment Property and equipment consisted of the following: June 30, December 31, 2019 2018 Computer equipment and software $ 115,911 $ 105,704 Research and development equipment 244,480 244,480 Lab equipment 780,000 780,000 Leasehold improvements 271,124 242,167 Furniture 19,893 19,893 Subtotal 1,431,408 1,392,244 Less: accumulated depreciation (450,752 ) (378,004 ) Total property and equipment, net $ 980,656 $ 1,014,240 Depreciation expense for the three June 30, 2019 2018 $43,045 $29,372, six June 30, 2019 2018 $72,748 $60,293,</t>
  </si>
  <si>
    <t>Note 4 - Convertible Notes Payable</t>
  </si>
  <si>
    <t>Debt Disclosure [Text Block]</t>
  </si>
  <si>
    <t>Note 4 - Convertible Notes Payable On February 19, 2019, $11,784,987 6,825,391 not 4.99% 4.99% $47,781 273,034 not 4.99% not The total amount of issuances under the Company's First Note and First Amendment throughout 2017 $5,000,000 February 19, 2019, $5,000,000 $944,063 1,585,086 June 30, 2019 On November 1, 2017, second $1,900,000 75% not $5,000,000 85% 8.25% June 29, 2018, 12.0% The Company closed the initial tranche of the Second Note on November 9, 2017 $400,000, December 1, 2017, $375,000, third December 26, 2017 $250,000, fourth January 8, 2018 $250,000, fifth January 25, 2018 $250,000 February 13, 2018 $375,000 $1,900,000. On June 29, 2018, April 30, 2019. The total amount of issuance under the Second Note amounted to $1,900,000 $1,900,000 $223,368 566,235 On April 2, 2018, August 10, 2018, $500,000 $0.175. not 4.99% 10.0% April 2, 2020 February 19, 2019. The total amount of issuance under the Third Note amounted to $500,000. $250,000 $250,000 four $452,219 $43,562 2,833,034 June 30, 2019 $47,781. On April 17, 2018, $3,000,000 $1.75. 10.0% two February 19, 2019. The total amount of issuance under the Fourth Note amounted to $3,000,000. $1,272,000 $1,728,000 $3,000,000 $221,775 1,841,036 The Company incurred issuance costs relating to the Fourth Note in the amount of $163,760, 24 $118,492 six June 30, 2019 The Company also issued warrants to purchase 91,350 $1.75 6. $103,006 24 $74,532 six June 30, 2019 On August 7, 2018, $485,000 10% five one $1.75 five $125,000 one On August 31, 2018, $200,000 August 7, 2018. December 21, 2018, $300,000 August 7, 2018 $985,000. October 2018 February 2019, $125,000 $860,000 February 15, 2019, $985,000 $20,038 The Company issued 685,000 2018. $775,616. $363,748 $66,423 $297,325 24 $325,955 six June 30, 2019 The Company issued 300,000 January February 2019. $285,234. $145,974 24 $145,974 six June 30, 2019</t>
  </si>
  <si>
    <t>Note 5 - Commitments and Contingencies</t>
  </si>
  <si>
    <t>Commitments Contingencies and Guarantees [Text Block]</t>
  </si>
  <si>
    <t>Note 5 - Commitments and Contingencies On April 5, 2012, 30 third $250,000 June 2019 MD Anderson has the right to terminate the agreement upon advanced notice in the event of a default by Soliton. The agreement will expire upon the expiration of the licensed intellectual property. The rights obtained by the Company pursuant to the agreement are made subject to the rights of the U.S. government to the extent that the technology covered by the licensed intellectual property was developed under a funding agreement between MD Anderson and the U.S. government. All out-of-pocket expenses incurred by MD Anderson in filing, prosecuting and maintaining the licensed patents have been and shall continue to be assumed by the Company. As the inventor of the intellectual property licensed from MD Anderson, Dr. Capelli, the Company's Chief Executive Officer, is entitled to 50% Leases The Company leases space for its corporate office. The lease agreement provides for a five July 15, 2015, $8,053 three June 30, 2019 2018 $24,158 six June 30, 2019 2018 $48,316 $40,951, Future minimum lease payments as of June 30, 2019 Year Ending December 31, Amount 2019 $ 51,977 2020 106,153 Thereafter 44,749 Total future minimum lease payments $ 202,879 Letters of Credit The Company has an irrevocable letter of credit which supports our obligations to pay or perform according to the requirements of an underlying agreement with a certain vendor. Such letter of credit has an initial term of one June 30, 2019, not Legal Proceedings In the normal course of business, from time-to-time, the Company may not</t>
  </si>
  <si>
    <t>Note 6 - Stockholders' Deficit</t>
  </si>
  <si>
    <t>Stockholders' Equity Note Disclosure [Text Block]</t>
  </si>
  <si>
    <t xml:space="preserve">Note 6 - Stockholders’ Deficit Preferred Stock Until amending the Certificate of Incorporation in February 2019, 2,534,766 $0.001 may June 30, 2019 December 31, 2018 0 416,666 0 2,118,100 8% $4.80 The Series B preferred stock has similar rights as Series A preferred stock except that the dividends were based on $6.61 $6.61 $6.61. February 19, 2019 December 31, 2018, $4,773,480 $4,613,261, On February 14, 2019, 2,534,766 954,696 February 19, 2019 no Adoption of 2012 In November 2012, 2012 “2012 2012 may 2012 2012 2012 789,745 June 30, 2019 14,745 2012 not 2012 2018 Adoption of 2018 In June 2018, 2018 2018 may 2018 2018 2018 3,400,000 June 30, 2019 590,450 2018 Restricted Stock Restricted stock activity for the six June 30, 2019 Number of Shares Weighted- Average Grant Date Fair Value Outstanding at December 31, 2018 127,500 $ 3.21 Granted - Vested (127,500 ) 3.21 Forfeited - Outstanding at March 31, 2019 - - Granted 200,000 11.54 Vested (16,668 ) 11.54 Forfeited - Outstanding at June 30, 2019 183,332 $ 11.54 On May 8 , 2019, 200,000 three April 2019. 25,000 four 175,000 42 September 19, 2019. During the three June 30, 2019 2018, $332,577 $142,634, six June 30, 2019 2018, $597,031 $285,268, As of June 30, 2019 $1,975,424 Stock Options The following table summarizes stock option activities for the six June 30, 2019 Number of Weighted Weighted Aggregate Outstanding, December 31, 2018 2,235,000 $ 1.74 9.44 $ 23,100 Granted 589,550 5.32 Exercised - - Cancelled - - Outstanding, June 30, 2019 2,824,550 $ 2.49 9.11 $ 34,496,387 Exercisable, June 30, 2019 662,938 $ 1.73 8.26 $ 8,597,191 During the six June 30, 2019 589,500 5.32 10 25% 4 25% 1 $2,204,866 1 1.76% 2.53% 2 5.27 6.25 two 3 84.3% 85.1% 4 no 5 $1.75 $14.62 All options issued and outstanding are being amortized over their respective vesting periods. The unrecognized compensation expense at June 30, 2019 $3,924,786. three June 30, 2019 2018 $353,451 $59,055, six June 30, 2019 2018, $601,043 $61,975, Warrants On April 20, 2018, 79,350 $1.75. April 20, 2023. On June 8, 2018, 12,000 $1.75. June 8, 2023. From October December 2018, 685,000 $1.75. 5 300,000 $1.75 January February 2019. On February 19, 2019, 5 152,081 $6.00. The grant date fair value of these 1,228,431 $1,636,232, 1 2.5% 2.8% 2 5 3 84% 85% 4 no 5 $1.67 February 19, 2019 $4.87 The fair value amount was included in discounts on convertible notes payable and was amortized over the life of the convertible notes payable February 19, 2019, $664,953 On June 16, 2019, 675,000 one 0.7 472,500 one $16.00 The grant date fair value of these 472,500 $4,420,503, 1 1.85% 2 5 3 85% 4 no 5 $14.30 The fair value amount was included in additional paid-in-capital as a deal cost. The following table summarizes warrant activity for the six June 30, 2019 Number of Weighted Weighted Aggregate Outstanding, December 31, 2018 776,350 $ 1.75 4.80 $ - Granted 924,581 9.73 Exercised (205,715 ) 3.00 2,407,008 Forfeited (cashless exercise) (114,383 ) 5.15 Outstanding, June 30, 2019 1,380,833 $ 6.63 4.61 $ 11,148,662 Exercisable, June 30, 2019 1,380,833 $ 5.90 4.61 $ 12,148,662 </t>
  </si>
  <si>
    <t>Note 7 - Subsequent Events</t>
  </si>
  <si>
    <t>Subsequent Events [Text Block]</t>
  </si>
  <si>
    <t>Note 7 - Subsequent Events ﻿On July 1, 2019, 1 June 19, 2019, 675,000 $14.00 $9,450,000 one 0.7 one $16.00 On July 10, 2019, five 19,000 10 four $17.50. On July 12, 2019, 8 2012 2018</t>
  </si>
  <si>
    <t>Significant Accounting Policies (Policies)</t>
  </si>
  <si>
    <t>Accounting Policies [Abstract]</t>
  </si>
  <si>
    <t>Initial Public Offering, Policy [Policy Text Block]</t>
  </si>
  <si>
    <t>Initial Public Offering On February 19, 2019, the Company consummated its initial public offering (“IPO”). In the IPO, the Company sold a total of 2,172,591 shares of common stock at a purchase price of $5.00 per share for gross proceeds of $10,862,955 and net proceeds of approximately $9,700,000. In connection with the closing of the IPO, the Company's convertible notes (and related accrued interest) of $11,784,987 were converted into 6,825,391 shares of the Company's common stock, accrued dividends of $4,773,480 were converted into 954,696 shares of the Company's common stock, and preferred stock, both Series A and Series B, was converted into 2,534,766 shares of the Company's common stock. In addition, 127,500 shares of unvested restricted grants were immediately vested upon the completion of the IPO. Total shares of common stock outstanding at the closing of the IPO amounted to 14,613,000. Upon the closing of the IPO, certain notes were to be automatically converted according to their terms into the Company’s common stock to the extent and provided that certain holders of these notes are not permitted to convert such notes to the extent that the holders or any of its affiliates would beneficially own in excess of 4.99% of the Company’s common stock after such conversion. Due to this 4.99% limitation, principal representing $47,781 of these notes remained outstanding and will be converted into 273,034 shares of our common stock at such time when the conversion will not result in the holders and any of its affiliates to own more than 4.99% of our outstanding common shares. The maturity date of these notes is automatically extended until such date the notes are fully converted and these notes cease to accrue interest and are not repayable in cash.</t>
  </si>
  <si>
    <t>Private Investment in Public Equity Offering [Policy Text Block]</t>
  </si>
  <si>
    <t>Private Investment in Public Equity Offering On June 16, 2019, the Company entered into a private investment in public equity ("PIPE") offering with certain institutional and accredited investors for the sale by the Company in a private placement of 675,000 units (each a “Unit”), each Unit consisting of (i) one share of the Company’s common stock, and (ii) 0.7 of a warrant to purchase one share of common stock</t>
  </si>
  <si>
    <t>Substantial Doubt about Going Concern [Policy Text Block]</t>
  </si>
  <si>
    <t>Going Concern The Company is an early stage and emerging growth company and has not generated any revenues to date. As such, the Company is subject to all of the risks associated with early stage and emerging growth companies. Since inception, the Company has incurred losses and negative cash flows from operating activities. For the three and six months ended June 30, 2019 and 2018 June 30, 2019 The Company’s cash on hand of $11,387,168 as of June 30, 2019</t>
  </si>
  <si>
    <t>Basis of Accounting, Policy [Policy Text Block]</t>
  </si>
  <si>
    <t>Basis of Presentation The accompanying condensed interim financial statements are unaudited. These unaudited interim financial statements have been prepared in accordance with the rules and regulations of the U.S. Securities and Exchange Commission ("SEC") for interim financial information. Accordingly, they do not include all the information and footnotes required by U.S. Generally Accepted Accounting Principles ("GAAP") for complete financial statements. These unaudited condensed interim financial statements should be read in conjunction with the audited financial statements and accompanying notes as found in the Company’s Annual Report on Form 10-K for the year ended December 31, 2018 December 31, 2018 Subsequent to the issuance of the Company’s Form 10-Q for the quarterly period ended March 31, 2019, the Company identified a transposition error in the beginning and ending balance of the accumulated deficit and total stockholders' equity presented in the Condensed Statement of Changes in Stockholders’ Equity for the quarterly period ended March 31, 2018. The December 31, 2017 balances were erroneously reported as $31,356,339 and $10,320,595, respectively, and have been corrected in the accompanying Condensed Statement of Changes in Stockholders' Equity as of December 31, 2017, which reports balances of $31,536,339 and $10,500,595, respectively. In addition, the March 31, 2018 balances were erroneously reported as $33,028,004 and $11,846,707, respectively, and have been corrected in the accompanying Condensed Statement of Changes in Stockholders’ Equity for the quarterly period ended March 31, 2018, which reports balances of $33,208,004 and $12,026,707, respectively.</t>
  </si>
  <si>
    <t>Segment Reporting, Policy [Policy Text Block]</t>
  </si>
  <si>
    <t>Segments The Company operates in one reportable segment based on management’s view of its business for purposes of evaluating performance and making operating decisions.</t>
  </si>
  <si>
    <t>Use of Estimates, Policy [Policy Text Block]</t>
  </si>
  <si>
    <t>Use of Estimates in Financial Statement Presentation The preparation of these financial statements in conformity with GAAP requires management to make estimates and assumptions that affect the reported amounts of assets and liabilities at the date of the financial statements and the reported amounts of expenses during the reporting period. The Company's significant estimates and assumptions include valuation of equity related instruments, estimates of work performed by outside consultants, depreciable lives of long-lived assets (including property and equipment and intangible assets), and the valuation allowance related to deferred taxes. Some of these judgments can be subjective and complex, and, consequently, actual results could differ from those estimates. Although the Company believes that its estimates and assumptions are reasonable, they are based upon information available at the time the estimates and assumptions were made. Actual results could differ from those estimates.</t>
  </si>
  <si>
    <t>Cash and Cash Equivalents, Policy [Policy Text Block]</t>
  </si>
  <si>
    <t>Cash, Cash Equivalents and Restricted Cash The Company considers all highly liquid accounts with original maturities of three $250,000 may $250,000. Restricted cash consists of amounts held in deposit with the Company’s bank to collateralize a letter of credit which supports the Company's obligations to pay or perform according to the requirements of an underlying agreement with a certain vendor. Such letter of credit has an initial term of one June 30, 2019, not</t>
  </si>
  <si>
    <t>Property, Plant and Equipment, Policy [Policy Text Block]</t>
  </si>
  <si>
    <t>Property and Equipment Property and equipment are stated at historical cost and depreciated on a straight-line basis over the estimated useful lives, generally three five</t>
  </si>
  <si>
    <t>Goodwill and Intangible Assets, Intangible Assets, Policy [Policy Text Block]</t>
  </si>
  <si>
    <t>Intangible Assets Intangible assets include trademarks. At June 30, 2019 December 31, 2018 $89,409 $84,942, not may three June 30, 2019 2018 $0, six June 30, 2019 2018 $0 $376,</t>
  </si>
  <si>
    <t>Impairment or Disposal of Long-Lived Assets, Policy [Policy Text Block]</t>
  </si>
  <si>
    <t>Long-Lived Assets The Company evaluates its long-lived assets, including equipment and intangible assets, for impairment whenever events or changes in circumstances indicate that the carrying value of these assets may not .</t>
  </si>
  <si>
    <t>Deferred Rent [Policy Text Block]</t>
  </si>
  <si>
    <t>Deferred Rent Deferred rent is recorded and amortized to the extent the total minimum rental payments allocated to the current period on a straight-line basis differ from the cash payments required.</t>
  </si>
  <si>
    <t>Debt, Policy [Policy Text Block]</t>
  </si>
  <si>
    <t>Convertible Debt When conversion terms related to convertible debt would be triggered by future events not</t>
  </si>
  <si>
    <t>Fair Value Measurement, Policy [Policy Text Block]</t>
  </si>
  <si>
    <t>Fair Value Measurements Fair value is defined as the price which would be received to sell an asset or paid to transfer a liability in an orderly transaction between market participants at the measurement date. A three Level 1 Level 2 1 not Level 3 At June 30, 2019 December 31, 2018 At June 30, 2019 December 31, 2018 not</t>
  </si>
  <si>
    <t>Deferred Direct Issuance Costs, Offering, Policy [Policy Text Block]</t>
  </si>
  <si>
    <t>Deferred Direct IPO Issuance Costs – Offering The Company had capitalized offering costs of $276,560, February 2019.</t>
  </si>
  <si>
    <t>Warrants [Policy Text Block]</t>
  </si>
  <si>
    <t>﻿Warrants to Purchase Common Stock The Company issued warrants to purchase shares of common stock related to bridge notes issued prior to its IPO and as part of underwriter compensation in 2019 2018. 480 10, Distinguishing Liabilities from Equity three not not 470 20, Debt with Conversion and Other Options may no On July 1, 2019, 1 450 20, Loss Contingencies The fair value of warrants is estimated using the Black-Scholes option pricing model, based on the market value of the underlying common stock at the measurement dates, the contractual terms of the warrants, risk-free interest rates and expected volatility of the price of the underlying common stock. There are no</t>
  </si>
  <si>
    <t>Research and Development Expense, Policy [Policy Text Block]</t>
  </si>
  <si>
    <t>Research and Development Expenses Research and development expenses are recognized as incurred and include the costs related to the Company's various contract research service providers, suppliers, engineering studies, supplies, outsourced testing and consulting, clinical costs, patent costs and salaries and related costs of employees working directly on research activities.</t>
  </si>
  <si>
    <t>Share-based Payment Arrangement [Policy Text Block]</t>
  </si>
  <si>
    <t>Stock-Based Compensation Stock-based compensation expense includes the estimated fair value of equity awards vested during the reporting period. The expense for equity awards vested during the reporting period is determined based upon the grant date fair value of the award and is recognized as expense over the applicable vesting period of the stock award using either the straight-line method or the accelerated method, depending on the vesting structure, and is included in general and administrative expenses.</t>
  </si>
  <si>
    <t>Income Tax, Policy [Policy Text Block]</t>
  </si>
  <si>
    <t>Income Taxes The Company uses the asset and liability method of accounting for income taxes. Under this method, deferred tax assets and liabilities are determined based on the differences between the financial reporting and the tax bases of reported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not December 31, 2016 In assessing the realization of deferred tax assets, management considers whether it is more likely than not not June 30, 2019 December 31, 2018 not not no Management has evaluated and concluded that there were no June 30, 2019 not twelve The Company classifies interest expense and any related penalties related to income tax uncertainties as a component of income tax expense. No three six June 30, 2019 2018</t>
  </si>
  <si>
    <t>Earnings Per Share, Policy [Policy Text Block]</t>
  </si>
  <si>
    <t>Net Loss per Common Share Basic net loss per common share is computed by dividing net loss avail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The Company's unvested stock awards that contain non-forfeitable rights to dividends or dividend equivalents, whether paid or unpaid, are considered participating securities and are contemplated in the computations of basic and diluted earnings or loss per share. These securities do not no As of June 30, 2019 2,824,550 1,380,833 183,332 273,034 not February 2019 4.99% As of June 30, 2018 2,235,000 2,534,766 91,350 227,500</t>
  </si>
  <si>
    <t>JOBS Act Accounting Election [Policy Text Block]</t>
  </si>
  <si>
    <t xml:space="preserve">JOBS Act Accounting Election The Company is an emerging growth company ("EGC"), as defined in the Jumpstart Our Business Startups Act of 2012 not may </t>
  </si>
  <si>
    <t>Subsequent Events, Policy [Policy Text Block]</t>
  </si>
  <si>
    <t>Subsequent Events The Company’s management reviewed all material events through the date that the financial statements were issued for subsequent event disclosure consideration. See Note 7</t>
  </si>
  <si>
    <t>New Accounting Pronouncements, Policy [Policy Text Block]</t>
  </si>
  <si>
    <t>Recent Accounting Standards In February 2016, No. 2016 02, “Leases (Topic 842 12 December 15, 2020 may In June 2018, No. 2018 07, “Compensation Stock Compensation (Topic 718 No. 2018 07 not January 1, 2019 not three six June 30, 2019 The Company does not not</t>
  </si>
  <si>
    <t>Note 2 - Prepaid Expenses and Other Current Assets (Tables)</t>
  </si>
  <si>
    <t>Notes Tables</t>
  </si>
  <si>
    <t>Deferred Costs, Capitalized, Prepaid, and Other Assets Disclosure [Table Text Block]</t>
  </si>
  <si>
    <t xml:space="preserve"> June 30, December 31, 2019 2018 Prepaid insurance $ 248,839 $ 9,453 Other prepaids and receivables 26,134 1,080 Total prepaid expenses and other current assets $ 274,973 $ 10,533 </t>
  </si>
  <si>
    <t>Note 3 - Property and Equipment (Tables)</t>
  </si>
  <si>
    <t>Property, Plant and Equipment [Table Text Block]</t>
  </si>
  <si>
    <t xml:space="preserve"> June 30, December 31, 2019 2018 Computer equipment and software $ 115,911 $ 105,704 Research and development equipment 244,480 244,480 Lab equipment 780,000 780,000 Leasehold improvements 271,124 242,167 Furniture 19,893 19,893 Subtotal 1,431,408 1,392,244 Less: accumulated depreciation (450,752 ) (378,004 ) Total property and equipment, net $ 980,656 $ 1,014,240 </t>
  </si>
  <si>
    <t>Note 5 - Commitments and Contingencies (Tables)</t>
  </si>
  <si>
    <t>Schedule of Future Minimum Rental Payments for Operating Leases [Table Text Block]</t>
  </si>
  <si>
    <t xml:space="preserve"> Year Ending December 31, Amount 2019 $ 51,977 2020 106,153 Thereafter 44,749 Total future minimum lease payments $ 202,879 </t>
  </si>
  <si>
    <t>Note 6 - Stockholders' Deficit (Tables)</t>
  </si>
  <si>
    <t>Nonvested Restricted Stock Shares Activity [Table Text Block]</t>
  </si>
  <si>
    <t xml:space="preserve"> Number of Shares Weighted- Average Grant Date Fair Value Outstanding at December 31, 2018 127,500 $ 3.21 Granted - Vested (127,500 ) 3.21 Forfeited - Outstanding at March 31, 2019 - - Granted 200,000 11.54 Vested (16,668 ) 11.54 Forfeited - Outstanding at June 30, 2019 183,332 $ 11.54 </t>
  </si>
  <si>
    <t>Share-based Payment Arrangement, Option, Activity [Table Text Block]</t>
  </si>
  <si>
    <t xml:space="preserve"> Number of Weighted Weighted Aggregate Outstanding, December 31, 2018 2,235,000 $ 1.74 9.44 $ 23,100 Granted 589,550 5.32 Exercised - - Cancelled - - Outstanding, June 30, 2019 2,824,550 $ 2.49 9.11 $ 34,496,387 Exercisable, June 30, 2019 662,938 $ 1.73 8.26 $ 8,597,191 </t>
  </si>
  <si>
    <t>Schedule of Stockholders' Equity Note, Warrants or Rights [Table Text Block]</t>
  </si>
  <si>
    <t xml:space="preserve"> Number of Weighted Weighted Aggregate Outstanding, December 31, 2018 776,350 $ 1.75 4.80 $ - Granted 924,581 9.73 Exercised (205,715 ) 3.00 2,407,008 Forfeited (cashless exercise) (114,383 ) 5.15 Outstanding, June 30, 2019 1,380,833 $ 6.63 4.61 $ 11,148,662 Exercisable, June 30, 2019 1,380,833 $ 5.90 4.61 $ 12,148,662 </t>
  </si>
  <si>
    <t>Note 1 - Description of the Business and Summary of Significant Accounting Policies (Details Textual)</t>
  </si>
  <si>
    <t>Jun. 19, 2019USD ($)$ / sharesshares</t>
  </si>
  <si>
    <t>Jun. 16, 2019USD ($)$ / sharesshares</t>
  </si>
  <si>
    <t>Feb. 19, 2019USD ($)$ / sharesshares</t>
  </si>
  <si>
    <t>Jun. 30, 2019USD ($)$ / sharesshares</t>
  </si>
  <si>
    <t>Mar. 31, 2019USD ($)</t>
  </si>
  <si>
    <t>Jun. 30, 2018USD ($)</t>
  </si>
  <si>
    <t>Mar. 31, 2018USD ($)</t>
  </si>
  <si>
    <t>Jun. 30, 2018USD ($)shares</t>
  </si>
  <si>
    <t>Dec. 31, 2018USD ($)$ / sharesshares</t>
  </si>
  <si>
    <t>Dec. 31, 2017USD ($)</t>
  </si>
  <si>
    <t>Amortization of Intangible Assets, Total</t>
  </si>
  <si>
    <t>Deferred Direct Issuance Costs, Proposed Offering</t>
  </si>
  <si>
    <t>Unrecognized Tax Benefits, Income Tax Penalties and Interest Expense, Total</t>
  </si>
  <si>
    <t>Incremental Common Shares Attributable to Share-based Payment Arrangements, Total | shares</t>
  </si>
  <si>
    <t>Incremental Common Shares Attributable to Dilutive Effect of Call Options and Warrants | shares</t>
  </si>
  <si>
    <t>Incremental Common Shares Attributable to Dilutive Effect of Nonvested Shares with Forfeitable Dividends | shares</t>
  </si>
  <si>
    <t>Incremental Common Shares Attributable to Conversion of Debt Securities, Total | shares</t>
  </si>
  <si>
    <t>Incremental Common Shares Attributable to Dilutive Effect of Conversion of Preferred Stock | shares</t>
  </si>
  <si>
    <t>Stock Issued During Period, Shares, New Issues | shares</t>
  </si>
  <si>
    <t>Shares Issued, Price Per Share | $ / shares</t>
  </si>
  <si>
    <t>Proceeds from Issuance of Common Stock</t>
  </si>
  <si>
    <t>Proceeds from Issuance of Common Stock, Net</t>
  </si>
  <si>
    <t>Debt Conversion, Original Debt, Amount</t>
  </si>
  <si>
    <t>Debt Conversion, Converted Instrument, Shares Issued | shares</t>
  </si>
  <si>
    <t>Conversion of Accrued Dividends into Common Stock, Amount Converted</t>
  </si>
  <si>
    <t>Conversion of Accrued Dividends into Common Stock, Shares Issued | shares</t>
  </si>
  <si>
    <t>Share-based Compensation Arrangement by Share-based Payment Award, Equity Instruments Other than Options, Vested in Period | shares</t>
  </si>
  <si>
    <t>Common Stock, Shares, Outstanding, Ending Balance | shares</t>
  </si>
  <si>
    <t>Debt Instrument, Convertible, Threshold Percentage of Stock Ownership After Conversion</t>
  </si>
  <si>
    <t>4.99%</t>
  </si>
  <si>
    <t>Convertible Debt, Total</t>
  </si>
  <si>
    <t>Debt Instrument, Convertible, Number of Equity Instruments</t>
  </si>
  <si>
    <t>Class of Warrant or Right, Exercise Price of Warrants or Rights | $ / shares</t>
  </si>
  <si>
    <t>Net Income (Loss) Attributable to Parent, Total</t>
  </si>
  <si>
    <t>Net Cash Provided by (Used in) Operating Activities, Total</t>
  </si>
  <si>
    <t>Retained Earnings (Accumulated Deficit), Ending Balance</t>
  </si>
  <si>
    <t>Working Capital</t>
  </si>
  <si>
    <t>Cash, Ending Balance</t>
  </si>
  <si>
    <t>Stockholders' Equity Attributable to Parent, Ending Balance</t>
  </si>
  <si>
    <t>Number of Operating Segments</t>
  </si>
  <si>
    <t>Previously Reported [Member]</t>
  </si>
  <si>
    <t>Warrants Issued in Private Investment in Public Equity Offering [Member]</t>
  </si>
  <si>
    <t>Class of Warrant or Right, Number of Securities Called by Each Warrant or Right | shares</t>
  </si>
  <si>
    <t>Warrants and Rights Outstanding, Term</t>
  </si>
  <si>
    <t>5 years</t>
  </si>
  <si>
    <t>Proceeds from Issuance or Sale of Equity, Total</t>
  </si>
  <si>
    <t>Number of Units Issued | shares</t>
  </si>
  <si>
    <t>Number of Common Stock Per Unit | shares</t>
  </si>
  <si>
    <t>Number of Warrants Per Unit | shares</t>
  </si>
  <si>
    <t>Conversion of Preferred Stock into Common Stock [Member]</t>
  </si>
  <si>
    <t>Conversion of Stock, Shares Issued | shares</t>
  </si>
  <si>
    <t>Trademarks [Member]</t>
  </si>
  <si>
    <t>Finite-Lived Intangible Assets, Gross, Total</t>
  </si>
  <si>
    <t>Minimum [Member]</t>
  </si>
  <si>
    <t>Property, Plant and Equipment, Useful Life</t>
  </si>
  <si>
    <t>3 years</t>
  </si>
  <si>
    <t>Maximum [Member]</t>
  </si>
  <si>
    <t>Note 2 - Prepaid Expenses and Other Current Assets - Prepaid Expenses and Other Current Assets (Details) - USD ($)</t>
  </si>
  <si>
    <t>Prepaid insurance</t>
  </si>
  <si>
    <t>Other prepaids and receivables</t>
  </si>
  <si>
    <t>Total prepaid expenses and other current assets</t>
  </si>
  <si>
    <t>Note 3 - Property and Equipment (Details Textual) - USD ($)</t>
  </si>
  <si>
    <t>Depreciation, Total</t>
  </si>
  <si>
    <t>Note 3 - Property and Equipment - Property and Equipment (Details) - USD ($)</t>
  </si>
  <si>
    <t>Property and Equipment, Gross</t>
  </si>
  <si>
    <t>Less: accumulated depreciation</t>
  </si>
  <si>
    <t>Total property and equipment, net</t>
  </si>
  <si>
    <t>Computer Equipment [Member]</t>
  </si>
  <si>
    <t>Research and Development Equipment [Member]</t>
  </si>
  <si>
    <t>Equipment [Member]</t>
  </si>
  <si>
    <t>Leasehold Improvements [Member]</t>
  </si>
  <si>
    <t>Furniture and Fixtures [Member]</t>
  </si>
  <si>
    <t>Note 4 - Convertible Notes Payable (Details Textual) - USD ($)</t>
  </si>
  <si>
    <t>Feb. 19, 2019</t>
  </si>
  <si>
    <t>Feb. 15, 2019</t>
  </si>
  <si>
    <t>Dec. 21, 2018</t>
  </si>
  <si>
    <t>Aug. 31, 2018</t>
  </si>
  <si>
    <t>Aug. 10, 2018</t>
  </si>
  <si>
    <t>Aug. 07, 2018</t>
  </si>
  <si>
    <t>Feb. 13, 2018</t>
  </si>
  <si>
    <t>Jan. 25, 2018</t>
  </si>
  <si>
    <t>Jan. 08, 2018</t>
  </si>
  <si>
    <t>Dec. 26, 2017</t>
  </si>
  <si>
    <t>Dec. 01, 2017</t>
  </si>
  <si>
    <t>Nov. 09, 2017</t>
  </si>
  <si>
    <t>Nov. 01, 2017</t>
  </si>
  <si>
    <t>Feb. 28, 2019</t>
  </si>
  <si>
    <t>Jan. 31, 2019</t>
  </si>
  <si>
    <t>Oct. 31, 2018</t>
  </si>
  <si>
    <t>Jun. 08, 2018</t>
  </si>
  <si>
    <t>Apr. 20, 2018</t>
  </si>
  <si>
    <t>Apr. 17, 2018</t>
  </si>
  <si>
    <t>Debt Conversion, Converted Instrument, Shares Issued</t>
  </si>
  <si>
    <t>Class of Warrant or Right, Number of Securities Called by Warrants or Rights</t>
  </si>
  <si>
    <t>Class of Warrant or Right, Exercise Price of Warrants or Rights</t>
  </si>
  <si>
    <t>Warrants and Rights Outstanding</t>
  </si>
  <si>
    <t>Interest Paid, Excluding Capitalized Interest, Operating Activities</t>
  </si>
  <si>
    <t>Amortization of Debt Discount (Premium)</t>
  </si>
  <si>
    <t>Warrant Issued Under Fourth Note [Member]</t>
  </si>
  <si>
    <t>Debt Instrument, Unamortized Discount, Total</t>
  </si>
  <si>
    <t>Warrant Issued with Fifth Note [Member]</t>
  </si>
  <si>
    <t>Warrants Issued in Connection with Fifth Note [Member]</t>
  </si>
  <si>
    <t>Class of Warrant or Right, Issued During Period</t>
  </si>
  <si>
    <t>Class of Warrant or Right, Issued During Period, Value</t>
  </si>
  <si>
    <t>First Note [Member] | Convertible Debt [Member] | A Single Related Party [Member] | Conversion of Convertible Debt to Common Stock [Member]</t>
  </si>
  <si>
    <t>Debt Conversion Accrued Interest Amount</t>
  </si>
  <si>
    <t>Second Note [Member] | Convertible Debt [Member]</t>
  </si>
  <si>
    <t>Debt Agreement, Maximum Borrowing Capacity</t>
  </si>
  <si>
    <t>Debt Instrument, Convertible, Percentage of Stock Price, Subsequent Equity Financing Gross Proceeds Note Less Than 5 Million</t>
  </si>
  <si>
    <t>75.00%</t>
  </si>
  <si>
    <t>Debt Instrument, Convertible, Percentage of Stock Price, Fully-diluted Common Shares</t>
  </si>
  <si>
    <t>85.00%</t>
  </si>
  <si>
    <t>Debt Instrument, Interest Rate, Stated Percentage</t>
  </si>
  <si>
    <t>8.25%</t>
  </si>
  <si>
    <t>Debt Instrument, Interest Rate, Maturity</t>
  </si>
  <si>
    <t>12.00%</t>
  </si>
  <si>
    <t>Proceeds from Issuance of Long-term Debt, Total</t>
  </si>
  <si>
    <t>Second Note [Member] | Convertible Debt [Member] | A Single Related Party [Member]</t>
  </si>
  <si>
    <t>Debt Instrument, Face Amount</t>
  </si>
  <si>
    <t>Second Note [Member] | Convertible Debt [Member] | A Single Related Party [Member] | Conversion of Convertible Debt to Common Stock [Member]</t>
  </si>
  <si>
    <t>Third Note [Member] | Convertible Debt [Member]</t>
  </si>
  <si>
    <t>10.00%</t>
  </si>
  <si>
    <t>Debt Instrument, Convertible, Conversion Price</t>
  </si>
  <si>
    <t>Third Note [Member] | Convertible Debt [Member] | Non-related Party Investors [Member]</t>
  </si>
  <si>
    <t>Third Note [Member] | Convertible Debt [Member] | Conversion of Convertible Debt to Common Stock [Member] | Non-related Party Investors [Member]</t>
  </si>
  <si>
    <t>Long-term Debt, Total</t>
  </si>
  <si>
    <t>Third Note [Member] | Convertible Debt [Member] | A Single Related Party [Member]</t>
  </si>
  <si>
    <t>Fourth Note [Member] | Convertible Debt [Member]</t>
  </si>
  <si>
    <t>Debt Issuance Costs, Gross</t>
  </si>
  <si>
    <t>Debt Issuance Costs, Net, Total</t>
  </si>
  <si>
    <t>Fourth Note [Member] | Convertible Debt [Member] | Non-related Party Investors [Member]</t>
  </si>
  <si>
    <t>Fourth Note [Member] | Convertible Debt [Member] | Conversion of Convertible Debt to Common Stock [Member] | Non-related Party Investors [Member]</t>
  </si>
  <si>
    <t>Fourth Note [Member] | Convertible Debt [Member] | Investor [Member]</t>
  </si>
  <si>
    <t>Fifth Note [Member] | Convertible Debt [Member]</t>
  </si>
  <si>
    <t>Fifth Note [Member] | Non-convertible Promissory Notes [Member]</t>
  </si>
  <si>
    <t>Debt Agreement, Additional Borrowing Capacity</t>
  </si>
  <si>
    <t>Proceeds from (Repayments of) Notes Payable, Total</t>
  </si>
  <si>
    <t>Fifth Note [Member] | Non-convertible Promissory Notes [Member] | Non-related Party Investors [Member]</t>
  </si>
  <si>
    <t>Fifth Note [Member] | Non-convertible Promissory Notes [Member] | Related Party [Member]</t>
  </si>
  <si>
    <t>Note 5 - Commitments and Contingencies (Details Textual) - USD ($)</t>
  </si>
  <si>
    <t>Jul. 15, 2015</t>
  </si>
  <si>
    <t>Payments for Milestones</t>
  </si>
  <si>
    <t>office Space Lease Arrangement [Member]</t>
  </si>
  <si>
    <t>Lessee, Operating Lease, Term of Contract</t>
  </si>
  <si>
    <t>Leases, Monthly Payment</t>
  </si>
  <si>
    <t>Operating Leases, Rent Expense, Net, Total</t>
  </si>
  <si>
    <t>Note 5 - Commitments and Contingencies - Future Minimum Lease Payments (Details)</t>
  </si>
  <si>
    <t>Jun. 30, 2019USD ($)</t>
  </si>
  <si>
    <t>2020</t>
  </si>
  <si>
    <t>Thereafter</t>
  </si>
  <si>
    <t>Total future minimum lease payments</t>
  </si>
  <si>
    <t>Note 6 - Stockholders' Deficit (Details Textual)</t>
  </si>
  <si>
    <t>Jun. 19, 2019$ / sharesshares</t>
  </si>
  <si>
    <t>May 08, 2019shares</t>
  </si>
  <si>
    <t>Feb. 14, 2019shares</t>
  </si>
  <si>
    <t>Mar. 31, 2019shares</t>
  </si>
  <si>
    <t>Jan. 31, 2019$ / sharesshares</t>
  </si>
  <si>
    <t>Jun. 08, 2018$ / sharesshares</t>
  </si>
  <si>
    <t>Apr. 20, 2018$ / sharesshares</t>
  </si>
  <si>
    <t>Nov. 30, 2012shares</t>
  </si>
  <si>
    <t>Preferred Stock, Shares Authorized</t>
  </si>
  <si>
    <t>Preferred Stock, Par or Stated Value Per Share | $ / shares</t>
  </si>
  <si>
    <t>Share-based Compensation Arrangement by Share-based Payment Award, Equity Instruments Other than Options, Vested in Period</t>
  </si>
  <si>
    <t>Share-based Compensation Arrangement by Share-based Payment Award, Options, Grants in Period, Gross</t>
  </si>
  <si>
    <t>Share-based Compensation Arrangements by Share-based Payment Award, Options, Grants in Period, Weighted Average Exercise Price | $ / shares</t>
  </si>
  <si>
    <t>Share Price | $ / shares</t>
  </si>
  <si>
    <t>Warrants and Rights Outstanding | $</t>
  </si>
  <si>
    <t>Number of Units Issued</t>
  </si>
  <si>
    <t>Number of Common Stock Per Unit</t>
  </si>
  <si>
    <t>Number of Warrants Per Unit</t>
  </si>
  <si>
    <t>Class of Warrant or Right, Number of Securities Called by Each Warrant or Right</t>
  </si>
  <si>
    <t>Convertible Debt [Member] | Fifth Note [Member]</t>
  </si>
  <si>
    <t>Debt Instrument, Unamortized Discount, Total | $</t>
  </si>
  <si>
    <t>Measurement Input, Expected Term [Member]</t>
  </si>
  <si>
    <t>Warrants and Rights Outstanding, Measurement Input</t>
  </si>
  <si>
    <t>Measurement Input, Expected Dividend Payment [Member]</t>
  </si>
  <si>
    <t>Measurement Input, Share Price [Member]</t>
  </si>
  <si>
    <t>Fifth Note [Member]</t>
  </si>
  <si>
    <t>Warrants Issued to Underwriters [Member]</t>
  </si>
  <si>
    <t>Warrants Issued in Private Investment in Public Equity Offering [Member] | Measurement Input, Discount Rate [Member]</t>
  </si>
  <si>
    <t>Warrants Issued in Private Investment in Public Equity Offering [Member] | Measurement Input, Expected Term [Member]</t>
  </si>
  <si>
    <t>Warrants Issued in Private Investment in Public Equity Offering [Member] | Measurement Input, Price Volatility [Member]</t>
  </si>
  <si>
    <t>Warrants Issued in Private Investment in Public Equity Offering [Member] | Measurement Input, Expected Dividend Payment [Member]</t>
  </si>
  <si>
    <t>Warrants Issued in Private Investment in Public Equity Offering [Member] | Measurement Input, Share Price [Member]</t>
  </si>
  <si>
    <t>Minimum [Member] | Measurement Input, Discount Rate [Member]</t>
  </si>
  <si>
    <t>Minimum [Member] | Measurement Input, Price Volatility [Member]</t>
  </si>
  <si>
    <t>Maximum [Member] | Measurement Input, Discount Rate [Member]</t>
  </si>
  <si>
    <t>Maximum [Member] | Measurement Input, Price Volatility [Member]</t>
  </si>
  <si>
    <t>Restricted Stock [Member]</t>
  </si>
  <si>
    <t>Share-based Compensation Arrangement by Share-based Payment Award, Equity Instruments Other than Options, Grants in Period</t>
  </si>
  <si>
    <t>Share-based Payment Arrangement, Expense | $</t>
  </si>
  <si>
    <t>Share-based Payment Arrangement, Nonvested Award, Cost Not yet Recognized, Amount, Total | $</t>
  </si>
  <si>
    <t>Restricted Stock [Member] | Share-based Payment Arrangement, Tranche One [Member]</t>
  </si>
  <si>
    <t>Share-based Compensation Arrangement by Share-based Payment Award, Award Vesting Period</t>
  </si>
  <si>
    <t>120 days</t>
  </si>
  <si>
    <t>Restricted Stock [Member] | Share-based Payment Arrangement, Tranche Two [Member]</t>
  </si>
  <si>
    <t>3 years 180 days</t>
  </si>
  <si>
    <t>Share-based Payment Arrangement, Option [Member]</t>
  </si>
  <si>
    <t>Share-based Compensation Arrangement by Share-based Payment Award, Expiration Period</t>
  </si>
  <si>
    <t>10 years</t>
  </si>
  <si>
    <t>Shares Granted, Value, Share-based Payment Arrangement, after Forfeiture, Total | $</t>
  </si>
  <si>
    <t>Share-based Compensation Arrangement by Share-based Payment Award, Fair Value Assumptions, Expected Dividend Payments | $</t>
  </si>
  <si>
    <t>Share-based Payment Arrangement, Option [Member] | Minimum [Member]</t>
  </si>
  <si>
    <t>Share-based Compensation Arrangement by Share-based Payment Award, Fair Value Assumptions, Discount Rate</t>
  </si>
  <si>
    <t>1.76%</t>
  </si>
  <si>
    <t>Share-based Compensation Arrangement by Share-based Payment Award, Fair Value Assumptions, Expected Term</t>
  </si>
  <si>
    <t>5 years 98 days</t>
  </si>
  <si>
    <t>Share-based Compensation Arrangement by Share-based Payment Award, Fair Value Assumptions, Expected Volatility Rate</t>
  </si>
  <si>
    <t>84.30%</t>
  </si>
  <si>
    <t>Share-based Payment Arrangement, Option [Member] | Maximum [Member]</t>
  </si>
  <si>
    <t>2.53%</t>
  </si>
  <si>
    <t>6 years 91 days</t>
  </si>
  <si>
    <t>85.10%</t>
  </si>
  <si>
    <t>Share-based Payment Arrangement, Option [Member] | Share-based Payment Arrangement, Tranche One [Member]</t>
  </si>
  <si>
    <t>4 years</t>
  </si>
  <si>
    <t>Share-based Compensation Arrangement by Share-based Payment Award, Award Vesting Rights, Percentage</t>
  </si>
  <si>
    <t>25.00%</t>
  </si>
  <si>
    <t>Share-based Payment Arrangement, Option [Member] | Share-based Payment Arrangement, Tranche Two [Member]</t>
  </si>
  <si>
    <t>1 year</t>
  </si>
  <si>
    <t>Three Consultants [Member] | Restricted Stock [Member]</t>
  </si>
  <si>
    <t>Certain Individuals [Member]</t>
  </si>
  <si>
    <t>2012 Long Term Incentive Plan [Member]</t>
  </si>
  <si>
    <t>Common Stock, Capital Shares Reserved for Future Issuance</t>
  </si>
  <si>
    <t>Share-based Compensation Arrangement by Share-based Payment Award, Number of Shares Available for Grant</t>
  </si>
  <si>
    <t>2018 Stock Plan [Member]</t>
  </si>
  <si>
    <t>Conversion of Preferred Stock To Common Stock [Member]</t>
  </si>
  <si>
    <t>Conversion of Accrued Dividends Into Common Stock [Member]</t>
  </si>
  <si>
    <t>Preferred Stock, Shares Outstanding, Ending Balance</t>
  </si>
  <si>
    <t>Preferred Stock, Shares Issued, Total</t>
  </si>
  <si>
    <t>Preferred Stock, Dividend Rate, Percentage</t>
  </si>
  <si>
    <t>8.00%</t>
  </si>
  <si>
    <t>Preferred Stock, Dividend Rate, Per-Dollar-Amount | $ / shares</t>
  </si>
  <si>
    <t>Convertible Preferred Stock, Conversion Price | $ / shares</t>
  </si>
  <si>
    <t>Dividends Payable | $</t>
  </si>
  <si>
    <t>Note 6 - Stockholders' Deficit - Restricted Stock (Details) - $ / shares</t>
  </si>
  <si>
    <t>Mar. 31, 2019</t>
  </si>
  <si>
    <t>Vested, Number of Shares (in shares)</t>
  </si>
  <si>
    <t>Outstanding, Number of Shares (in shares)</t>
  </si>
  <si>
    <t>Outstanding, Weighted Average Exercise Price (in dollars per share)</t>
  </si>
  <si>
    <t>Granted, Weighted Average Exercise Price (in dollars per share)</t>
  </si>
  <si>
    <t>Vested, Weighted Average Exercise Price (in dollars per share)</t>
  </si>
  <si>
    <t>Forfeited, Number of Shares (in shares)</t>
  </si>
  <si>
    <t>Forfeited, Weighted Average Exercise Price (in dollars per share)</t>
  </si>
  <si>
    <t>Note 6 - Stockholders' Deficit - Stock Options (Details) - USD ($)</t>
  </si>
  <si>
    <t>12 Months Ended</t>
  </si>
  <si>
    <t>Outstanding, Weighted Average Remaining Life (Year)</t>
  </si>
  <si>
    <t>9 years 40 days</t>
  </si>
  <si>
    <t>9 years 160 days</t>
  </si>
  <si>
    <t>Outstanding, Aggregate Intrinsic Value</t>
  </si>
  <si>
    <t>Share-based Compensation Arrangements by Share-based Payment Award, Options, Grants in Period, Weighted Average Exercise Price</t>
  </si>
  <si>
    <t>Exercised, Number of Shares (in shares)</t>
  </si>
  <si>
    <t>Exercised, Weighted Average Exercise Price (in dollars per share)</t>
  </si>
  <si>
    <t>Cancelled, Number of Shares (in shares)</t>
  </si>
  <si>
    <t>Cancelled, Weighted Average Exercise Price (in dollars per share)</t>
  </si>
  <si>
    <t>Exercisable, Number of Shares (in shares)</t>
  </si>
  <si>
    <t>Exercisable, Weighted Average Exercise Price (in dollars per share)</t>
  </si>
  <si>
    <t>Exercisable, Weighted Average Remaining Life (Year)</t>
  </si>
  <si>
    <t>8 years 94 days</t>
  </si>
  <si>
    <t>Exercisable, Aggregate Intrinsic Value</t>
  </si>
  <si>
    <t>Note 6 - Stockholders' Deficit - Warrants (Details) - USD ($)</t>
  </si>
  <si>
    <t>Warrant outstanding, shares (in shares)</t>
  </si>
  <si>
    <t>Warrant outstanding, weighted average exercise price (in dollars per share)</t>
  </si>
  <si>
    <t>Warrant outstanding, weighted average remaining contractual term (Year)</t>
  </si>
  <si>
    <t>4 years 222 days</t>
  </si>
  <si>
    <t>4 years 292 days</t>
  </si>
  <si>
    <t>Warrant granted, shares (in shares)</t>
  </si>
  <si>
    <t>Warrant granted, weighted average exercise price (in dollars per share)</t>
  </si>
  <si>
    <t>Warrant exercised, shares (in shares)</t>
  </si>
  <si>
    <t>Warrant exercised, weighted average exercise price (in dollars per share)</t>
  </si>
  <si>
    <t>Warrant exercised, aggregate intrinsic value</t>
  </si>
  <si>
    <t>Warrant forfeited (cashless exercise), shares (in shares)</t>
  </si>
  <si>
    <t>Warrant forfeited (cashless exercise), weighted average exercise price (in dollars per share)</t>
  </si>
  <si>
    <t>Warrant outstanding, aggregate intrinsic value</t>
  </si>
  <si>
    <t>Warrant exercisable, shares (in shares)</t>
  </si>
  <si>
    <t>Warrant exercisable, weighted average exercise price (in dollars per share)</t>
  </si>
  <si>
    <t>Warrant exercisable, weighted average remaining contractual term (Year)</t>
  </si>
  <si>
    <t>Warrant exercisable, aggregate intrinsic value</t>
  </si>
  <si>
    <t>Note 7 - Subsequent Events (Details Textual) - USD ($)</t>
  </si>
  <si>
    <t>Jul. 10, 2019</t>
  </si>
  <si>
    <t>Jun. 19, 2019</t>
  </si>
  <si>
    <t>Jun. 16, 2019</t>
  </si>
  <si>
    <t>Shares Issued, Price Per Share</t>
  </si>
  <si>
    <t>Share-based Compensation Arrangement by Share-based Payment Award, Options, Outstanding, Weighted Average Exercise Price, Ending Balance</t>
  </si>
  <si>
    <t>Subsequent Event [Member] | Employees [Member]</t>
  </si>
  <si>
    <t>Subsequent Event [Member] | Employees [Member] | Share-based Payment Arrangement, Option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8</v>
      </c>
    </row>
    <row r="13" spans="1:3">
      <c r="A13" s="4" t="s">
        <v>22</v>
      </c>
      <c r="C13" s="5" t="n">
        <v>16088864</v>
      </c>
    </row>
    <row r="14" spans="1:3">
      <c r="A14" s="4" t="s">
        <v>23</v>
      </c>
      <c r="B14" s="4" t="s">
        <v>20</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20</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88</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88</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188</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188</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row r="22" spans="1:2">
      <c r="A22" s="4" t="s">
        <v>247</v>
      </c>
      <c r="B22" s="4" t="s">
        <v>248</v>
      </c>
    </row>
    <row r="23" spans="1:2">
      <c r="A23" s="4" t="s">
        <v>249</v>
      </c>
      <c r="B23" s="4" t="s">
        <v>250</v>
      </c>
    </row>
    <row r="24" spans="1:2">
      <c r="A24" s="4" t="s">
        <v>251</v>
      </c>
      <c r="B24" s="4" t="s">
        <v>252</v>
      </c>
    </row>
    <row r="25" spans="1:2">
      <c r="A25" s="4" t="s">
        <v>253</v>
      </c>
      <c r="B25"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256</v>
      </c>
    </row>
    <row r="4" spans="1:2">
      <c r="A4" s="4" t="s">
        <v>260</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56</v>
      </c>
    </row>
    <row r="4" spans="1:2">
      <c r="A4" s="4" t="s">
        <v>263</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v>
      </c>
    </row>
    <row r="3" spans="1:2">
      <c r="A3" s="3" t="s">
        <v>256</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1"/>
    <col customWidth="1" max="7" min="7" width="21"/>
    <col customWidth="1" max="8" min="8" width="21"/>
    <col customWidth="1" max="9" min="9" width="37"/>
    <col customWidth="1" max="10" min="10" width="27"/>
    <col customWidth="1" max="11" min="11" width="37"/>
    <col customWidth="1" max="12" min="12" width="21"/>
  </cols>
  <sheetData>
    <row r="1" spans="1:12">
      <c r="A1" s="1" t="s">
        <v>272</v>
      </c>
      <c r="B1" s="2" t="s">
        <v>273</v>
      </c>
      <c r="C1" s="2" t="s">
        <v>274</v>
      </c>
      <c r="D1" s="2" t="s">
        <v>275</v>
      </c>
      <c r="E1" s="2" t="s">
        <v>276</v>
      </c>
      <c r="F1" s="2" t="s">
        <v>277</v>
      </c>
      <c r="G1" s="2" t="s">
        <v>278</v>
      </c>
      <c r="H1" s="2" t="s">
        <v>279</v>
      </c>
      <c r="I1" s="2" t="s">
        <v>276</v>
      </c>
      <c r="J1" s="2" t="s">
        <v>280</v>
      </c>
      <c r="K1" s="2" t="s">
        <v>281</v>
      </c>
      <c r="L1" s="2" t="s">
        <v>282</v>
      </c>
    </row>
    <row r="2" spans="1:12">
      <c r="A2" s="4" t="s">
        <v>283</v>
      </c>
      <c r="E2" s="6" t="n">
        <v>0</v>
      </c>
      <c r="G2" s="6" t="n">
        <v>0</v>
      </c>
      <c r="I2" s="6" t="n">
        <v>0</v>
      </c>
      <c r="J2" s="6" t="n">
        <v>376</v>
      </c>
    </row>
    <row r="3" spans="1:12">
      <c r="A3" s="4" t="s">
        <v>284</v>
      </c>
      <c r="E3" s="5" t="n">
        <v>276560</v>
      </c>
      <c r="I3" s="5" t="n">
        <v>276560</v>
      </c>
    </row>
    <row r="4" spans="1:12">
      <c r="A4" s="4" t="s">
        <v>285</v>
      </c>
      <c r="E4" s="6" t="n">
        <v>0</v>
      </c>
      <c r="G4" s="5" t="n">
        <v>0</v>
      </c>
      <c r="I4" s="6" t="n">
        <v>0</v>
      </c>
      <c r="J4" s="6" t="n">
        <v>0</v>
      </c>
    </row>
    <row r="5" spans="1:12">
      <c r="A5" s="4" t="s">
        <v>286</v>
      </c>
      <c r="I5" s="5" t="n">
        <v>2824550</v>
      </c>
      <c r="J5" s="5" t="n">
        <v>2235000</v>
      </c>
    </row>
    <row r="6" spans="1:12">
      <c r="A6" s="4" t="s">
        <v>287</v>
      </c>
      <c r="I6" s="5" t="n">
        <v>1380833</v>
      </c>
      <c r="J6" s="5" t="n">
        <v>91350</v>
      </c>
    </row>
    <row r="7" spans="1:12">
      <c r="A7" s="4" t="s">
        <v>288</v>
      </c>
      <c r="I7" s="5" t="n">
        <v>183332</v>
      </c>
      <c r="J7" s="5" t="n">
        <v>227500</v>
      </c>
    </row>
    <row r="8" spans="1:12">
      <c r="A8" s="4" t="s">
        <v>289</v>
      </c>
      <c r="I8" s="5" t="n">
        <v>273034</v>
      </c>
    </row>
    <row r="9" spans="1:12">
      <c r="A9" s="4" t="s">
        <v>290</v>
      </c>
      <c r="J9" s="5" t="n">
        <v>2534766</v>
      </c>
    </row>
    <row r="10" spans="1:12">
      <c r="A10" s="4" t="s">
        <v>291</v>
      </c>
      <c r="D10" s="5" t="n">
        <v>2172591</v>
      </c>
    </row>
    <row r="11" spans="1:12">
      <c r="A11" s="4" t="s">
        <v>292</v>
      </c>
      <c r="D11" s="6" t="n">
        <v>5</v>
      </c>
    </row>
    <row r="12" spans="1:12">
      <c r="A12" s="4" t="s">
        <v>293</v>
      </c>
      <c r="D12" s="6" t="n">
        <v>10862955</v>
      </c>
    </row>
    <row r="13" spans="1:12">
      <c r="A13" s="4" t="s">
        <v>294</v>
      </c>
      <c r="D13" s="5" t="n">
        <v>9700000</v>
      </c>
    </row>
    <row r="14" spans="1:12">
      <c r="A14" s="4" t="s">
        <v>295</v>
      </c>
      <c r="D14" s="6" t="n">
        <v>11784987</v>
      </c>
    </row>
    <row r="15" spans="1:12">
      <c r="A15" s="4" t="s">
        <v>296</v>
      </c>
      <c r="D15" s="5" t="n">
        <v>6825391</v>
      </c>
    </row>
    <row r="16" spans="1:12">
      <c r="A16" s="4" t="s">
        <v>297</v>
      </c>
      <c r="D16" s="6" t="n">
        <v>4773480</v>
      </c>
    </row>
    <row r="17" spans="1:12">
      <c r="A17" s="4" t="s">
        <v>298</v>
      </c>
      <c r="D17" s="5" t="n">
        <v>954696</v>
      </c>
    </row>
    <row r="18" spans="1:12">
      <c r="A18" s="4" t="s">
        <v>299</v>
      </c>
      <c r="D18" s="5" t="n">
        <v>127500</v>
      </c>
    </row>
    <row r="19" spans="1:12">
      <c r="A19" s="4" t="s">
        <v>300</v>
      </c>
      <c r="D19" s="5" t="n">
        <v>14613000</v>
      </c>
      <c r="E19" s="5" t="n">
        <v>15693715</v>
      </c>
      <c r="I19" s="5" t="n">
        <v>15693715</v>
      </c>
      <c r="K19" s="5" t="n">
        <v>1998056</v>
      </c>
    </row>
    <row r="20" spans="1:12">
      <c r="A20" s="4" t="s">
        <v>301</v>
      </c>
      <c r="D20" s="4" t="s">
        <v>302</v>
      </c>
    </row>
    <row r="21" spans="1:12">
      <c r="A21" s="4" t="s">
        <v>303</v>
      </c>
      <c r="D21" s="6" t="n">
        <v>47781</v>
      </c>
    </row>
    <row r="22" spans="1:12">
      <c r="A22" s="4" t="s">
        <v>304</v>
      </c>
      <c r="D22" s="5" t="n">
        <v>273034</v>
      </c>
    </row>
    <row r="23" spans="1:12">
      <c r="A23" s="4" t="s">
        <v>305</v>
      </c>
      <c r="E23" s="8" t="n">
        <v>6.63</v>
      </c>
      <c r="I23" s="8" t="n">
        <v>6.63</v>
      </c>
      <c r="K23" s="8" t="n">
        <v>1.75</v>
      </c>
    </row>
    <row r="24" spans="1:12">
      <c r="A24" s="4" t="s">
        <v>306</v>
      </c>
      <c r="E24" s="6" t="n">
        <v>-2973534</v>
      </c>
      <c r="F24" s="6" t="n">
        <v>-3208345</v>
      </c>
      <c r="G24" s="5" t="n">
        <v>-2565089</v>
      </c>
      <c r="H24" s="6" t="n">
        <v>-1351665</v>
      </c>
      <c r="I24" s="6" t="n">
        <v>-6181879</v>
      </c>
      <c r="J24" s="6" t="n">
        <v>-3916754</v>
      </c>
    </row>
    <row r="25" spans="1:12">
      <c r="A25" s="4" t="s">
        <v>307</v>
      </c>
      <c r="I25" s="5" t="n">
        <v>-6353747</v>
      </c>
      <c r="J25" s="5" t="n">
        <v>-2797746</v>
      </c>
    </row>
    <row r="26" spans="1:12">
      <c r="A26" s="4" t="s">
        <v>308</v>
      </c>
      <c r="E26" s="5" t="n">
        <v>-48473373</v>
      </c>
      <c r="H26" s="5" t="n">
        <v>-33208004</v>
      </c>
      <c r="I26" s="5" t="n">
        <v>-48473373</v>
      </c>
      <c r="K26" s="6" t="n">
        <v>-42131275</v>
      </c>
      <c r="L26" s="6" t="n">
        <v>-31536339</v>
      </c>
    </row>
    <row r="27" spans="1:12">
      <c r="A27" s="4" t="s">
        <v>309</v>
      </c>
      <c r="E27" s="5" t="n">
        <v>9685766</v>
      </c>
      <c r="I27" s="5" t="n">
        <v>9685766</v>
      </c>
    </row>
    <row r="28" spans="1:12">
      <c r="A28" s="4" t="s">
        <v>310</v>
      </c>
      <c r="E28" s="5" t="n">
        <v>11387168</v>
      </c>
      <c r="I28" s="5" t="n">
        <v>11387168</v>
      </c>
    </row>
    <row r="29" spans="1:12">
      <c r="A29" s="4" t="s">
        <v>311</v>
      </c>
      <c r="E29" s="5" t="n">
        <v>10766186</v>
      </c>
      <c r="F29" s="6" t="n">
        <v>4411740</v>
      </c>
      <c r="G29" s="6" t="n">
        <v>-14607100</v>
      </c>
      <c r="H29" s="5" t="n">
        <v>-12026707</v>
      </c>
      <c r="I29" s="5" t="n">
        <v>10766186</v>
      </c>
      <c r="J29" s="6" t="n">
        <v>-14607100</v>
      </c>
      <c r="K29" s="5" t="n">
        <v>-19557885</v>
      </c>
      <c r="L29" s="5" t="n">
        <v>-10500595</v>
      </c>
    </row>
    <row r="30" spans="1:12">
      <c r="A30" s="4" t="s">
        <v>312</v>
      </c>
      <c r="F30" s="5" t="n">
        <v>1</v>
      </c>
    </row>
    <row r="31" spans="1:12">
      <c r="A31" s="4" t="s">
        <v>313</v>
      </c>
    </row>
    <row r="32" spans="1:12">
      <c r="A32" s="4" t="s">
        <v>308</v>
      </c>
      <c r="H32" s="5" t="n">
        <v>-33028004</v>
      </c>
      <c r="L32" s="5" t="n">
        <v>-31356339</v>
      </c>
    </row>
    <row r="33" spans="1:12">
      <c r="A33" s="4" t="s">
        <v>311</v>
      </c>
      <c r="H33" s="6" t="n">
        <v>-11846707</v>
      </c>
      <c r="L33" s="6" t="n">
        <v>-10320595</v>
      </c>
    </row>
    <row r="34" spans="1:12">
      <c r="A34" s="4" t="s">
        <v>314</v>
      </c>
    </row>
    <row r="35" spans="1:12">
      <c r="A35" s="4" t="s">
        <v>315</v>
      </c>
      <c r="C35" s="5" t="n">
        <v>1</v>
      </c>
    </row>
    <row r="36" spans="1:12">
      <c r="A36" s="4" t="s">
        <v>305</v>
      </c>
      <c r="B36" s="6" t="n">
        <v>16</v>
      </c>
      <c r="C36" s="6" t="n">
        <v>16</v>
      </c>
    </row>
    <row r="37" spans="1:12">
      <c r="A37" s="4" t="s">
        <v>316</v>
      </c>
      <c r="C37" s="4" t="s">
        <v>317</v>
      </c>
    </row>
    <row r="38" spans="1:12">
      <c r="A38" s="4" t="s">
        <v>318</v>
      </c>
      <c r="C38" s="6" t="n">
        <v>8600000</v>
      </c>
    </row>
    <row r="39" spans="1:12">
      <c r="A39" s="4" t="s">
        <v>111</v>
      </c>
    </row>
    <row r="40" spans="1:12">
      <c r="A40" s="4" t="s">
        <v>292</v>
      </c>
      <c r="B40" s="6" t="n">
        <v>14</v>
      </c>
      <c r="C40" s="6" t="n">
        <v>14</v>
      </c>
    </row>
    <row r="41" spans="1:12">
      <c r="A41" s="4" t="s">
        <v>319</v>
      </c>
      <c r="B41" s="5" t="n">
        <v>675000</v>
      </c>
      <c r="C41" s="5" t="n">
        <v>675000</v>
      </c>
    </row>
    <row r="42" spans="1:12">
      <c r="A42" s="4" t="s">
        <v>320</v>
      </c>
      <c r="B42" s="5" t="n">
        <v>1</v>
      </c>
      <c r="C42" s="5" t="n">
        <v>1</v>
      </c>
    </row>
    <row r="43" spans="1:12">
      <c r="A43" s="4" t="s">
        <v>321</v>
      </c>
      <c r="B43" s="9" t="n">
        <v>0.7</v>
      </c>
      <c r="C43" s="9" t="n">
        <v>0.7</v>
      </c>
    </row>
    <row r="44" spans="1:12">
      <c r="A44" s="4" t="s">
        <v>315</v>
      </c>
      <c r="B44" s="5" t="n">
        <v>1</v>
      </c>
    </row>
    <row r="45" spans="1:12">
      <c r="A45" s="4" t="s">
        <v>318</v>
      </c>
      <c r="B45" s="6" t="n">
        <v>9450000</v>
      </c>
    </row>
    <row r="46" spans="1:12">
      <c r="A46" s="4" t="s">
        <v>322</v>
      </c>
    </row>
    <row r="47" spans="1:12">
      <c r="A47" s="4" t="s">
        <v>323</v>
      </c>
      <c r="D47" s="5" t="n">
        <v>2534766</v>
      </c>
    </row>
    <row r="48" spans="1:12">
      <c r="A48" s="4" t="s">
        <v>324</v>
      </c>
    </row>
    <row r="49" spans="1:12">
      <c r="A49" s="4" t="s">
        <v>325</v>
      </c>
      <c r="E49" s="6" t="n">
        <v>89409</v>
      </c>
      <c r="I49" s="6" t="n">
        <v>89409</v>
      </c>
      <c r="K49" s="6" t="n">
        <v>84942</v>
      </c>
    </row>
    <row r="50" spans="1:12">
      <c r="A50" s="4" t="s">
        <v>326</v>
      </c>
    </row>
    <row r="51" spans="1:12">
      <c r="A51" s="4" t="s">
        <v>327</v>
      </c>
      <c r="I51" s="4" t="s">
        <v>328</v>
      </c>
    </row>
    <row r="52" spans="1:12">
      <c r="A52" s="4" t="s">
        <v>329</v>
      </c>
    </row>
    <row r="53" spans="1:12">
      <c r="A53" s="4" t="s">
        <v>327</v>
      </c>
      <c r="I53" s="4" t="s">
        <v>3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1187168</v>
      </c>
      <c r="C3" s="6" t="n">
        <v>133435</v>
      </c>
    </row>
    <row r="4" spans="1:3">
      <c r="A4" s="4" t="s">
        <v>39</v>
      </c>
      <c r="B4" s="5" t="n">
        <v>200000</v>
      </c>
      <c r="C4" s="4" t="s">
        <v>40</v>
      </c>
    </row>
    <row r="5" spans="1:3">
      <c r="A5" s="4" t="s">
        <v>41</v>
      </c>
      <c r="B5" s="5" t="n">
        <v>11387168</v>
      </c>
      <c r="C5" s="5" t="n">
        <v>133435</v>
      </c>
    </row>
    <row r="6" spans="1:3">
      <c r="A6" s="4" t="s">
        <v>42</v>
      </c>
      <c r="B6" s="5" t="n">
        <v>274973</v>
      </c>
      <c r="C6" s="5" t="n">
        <v>10533</v>
      </c>
    </row>
    <row r="7" spans="1:3">
      <c r="A7" s="4" t="s">
        <v>43</v>
      </c>
      <c r="B7" s="5" t="n">
        <v>11662141</v>
      </c>
      <c r="C7" s="5" t="n">
        <v>143968</v>
      </c>
    </row>
    <row r="8" spans="1:3">
      <c r="A8" s="4" t="s">
        <v>44</v>
      </c>
      <c r="B8" s="4" t="s">
        <v>40</v>
      </c>
      <c r="C8" s="5" t="n">
        <v>276560</v>
      </c>
    </row>
    <row r="9" spans="1:3">
      <c r="A9" s="4" t="s">
        <v>45</v>
      </c>
      <c r="B9" s="5" t="n">
        <v>980656</v>
      </c>
      <c r="C9" s="5" t="n">
        <v>1014240</v>
      </c>
    </row>
    <row r="10" spans="1:3">
      <c r="A10" s="4" t="s">
        <v>46</v>
      </c>
      <c r="B10" s="5" t="n">
        <v>89409</v>
      </c>
      <c r="C10" s="5" t="n">
        <v>84942</v>
      </c>
    </row>
    <row r="11" spans="1:3">
      <c r="A11" s="4" t="s">
        <v>47</v>
      </c>
      <c r="B11" s="5" t="n">
        <v>23283</v>
      </c>
      <c r="C11" s="5" t="n">
        <v>23283</v>
      </c>
    </row>
    <row r="12" spans="1:3">
      <c r="A12" s="4" t="s">
        <v>48</v>
      </c>
      <c r="B12" s="5" t="n">
        <v>12755489</v>
      </c>
      <c r="C12" s="5" t="n">
        <v>1542993</v>
      </c>
    </row>
    <row r="13" spans="1:3">
      <c r="A13" s="3" t="s">
        <v>49</v>
      </c>
    </row>
    <row r="14" spans="1:3">
      <c r="A14" s="4" t="s">
        <v>50</v>
      </c>
      <c r="B14" s="5" t="n">
        <v>365572</v>
      </c>
      <c r="C14" s="5" t="n">
        <v>2737836</v>
      </c>
    </row>
    <row r="15" spans="1:3">
      <c r="A15" s="4" t="s">
        <v>51</v>
      </c>
      <c r="B15" s="5" t="n">
        <v>1555150</v>
      </c>
      <c r="C15" s="5" t="n">
        <v>1863874</v>
      </c>
    </row>
    <row r="16" spans="1:3">
      <c r="A16" s="4" t="s">
        <v>52</v>
      </c>
      <c r="B16" s="4" t="s">
        <v>40</v>
      </c>
      <c r="C16" s="5" t="n">
        <v>4613260</v>
      </c>
    </row>
    <row r="17" spans="1:3">
      <c r="A17" s="4" t="s">
        <v>53</v>
      </c>
      <c r="B17" s="4" t="s">
        <v>40</v>
      </c>
      <c r="C17" s="5" t="n">
        <v>133804</v>
      </c>
    </row>
    <row r="18" spans="1:3">
      <c r="A18" s="4" t="s">
        <v>54</v>
      </c>
      <c r="B18" s="4" t="s">
        <v>40</v>
      </c>
      <c r="C18" s="5" t="n">
        <v>1162719</v>
      </c>
    </row>
    <row r="19" spans="1:3">
      <c r="A19" s="4" t="s">
        <v>55</v>
      </c>
      <c r="B19" s="5" t="n">
        <v>47781</v>
      </c>
      <c r="C19" s="5" t="n">
        <v>1784976</v>
      </c>
    </row>
    <row r="20" spans="1:3">
      <c r="A20" s="4" t="s">
        <v>56</v>
      </c>
      <c r="B20" s="4" t="s">
        <v>40</v>
      </c>
      <c r="C20" s="5" t="n">
        <v>8422000</v>
      </c>
    </row>
    <row r="21" spans="1:3">
      <c r="A21" s="4" t="s">
        <v>57</v>
      </c>
      <c r="B21" s="4" t="s">
        <v>40</v>
      </c>
      <c r="C21" s="5" t="n">
        <v>293568</v>
      </c>
    </row>
    <row r="22" spans="1:3">
      <c r="A22" s="4" t="s">
        <v>58</v>
      </c>
      <c r="B22" s="4" t="s">
        <v>40</v>
      </c>
      <c r="C22" s="5" t="n">
        <v>65479</v>
      </c>
    </row>
    <row r="23" spans="1:3">
      <c r="A23" s="4" t="s">
        <v>59</v>
      </c>
      <c r="B23" s="5" t="n">
        <v>7872</v>
      </c>
      <c r="C23" s="5" t="n">
        <v>7106</v>
      </c>
    </row>
    <row r="24" spans="1:3">
      <c r="A24" s="4" t="s">
        <v>60</v>
      </c>
      <c r="B24" s="5" t="n">
        <v>1976375</v>
      </c>
      <c r="C24" s="5" t="n">
        <v>21084622</v>
      </c>
    </row>
    <row r="25" spans="1:3">
      <c r="A25" s="4" t="s">
        <v>61</v>
      </c>
      <c r="B25" s="5" t="n">
        <v>12928</v>
      </c>
      <c r="C25" s="5" t="n">
        <v>16256</v>
      </c>
    </row>
    <row r="26" spans="1:3">
      <c r="A26" s="4" t="s">
        <v>62</v>
      </c>
      <c r="B26" s="5" t="n">
        <v>1989303</v>
      </c>
      <c r="C26" s="5" t="n">
        <v>21100878</v>
      </c>
    </row>
    <row r="27" spans="1:3">
      <c r="A27" s="4" t="s">
        <v>63</v>
      </c>
      <c r="B27" s="4" t="s">
        <v>40</v>
      </c>
      <c r="C27" s="4" t="s">
        <v>40</v>
      </c>
    </row>
    <row r="28" spans="1:3">
      <c r="A28" s="3" t="s">
        <v>64</v>
      </c>
    </row>
    <row r="29" spans="1:3">
      <c r="A29" s="4" t="s">
        <v>65</v>
      </c>
      <c r="B29" s="5" t="n">
        <v>15694</v>
      </c>
      <c r="C29" s="5" t="n">
        <v>1998</v>
      </c>
    </row>
    <row r="30" spans="1:3">
      <c r="A30" s="4" t="s">
        <v>66</v>
      </c>
      <c r="B30" s="5" t="n">
        <v>59223865</v>
      </c>
      <c r="C30" s="5" t="n">
        <v>22568857</v>
      </c>
    </row>
    <row r="31" spans="1:3">
      <c r="A31" s="4" t="s">
        <v>67</v>
      </c>
      <c r="B31" s="5" t="n">
        <v>-48473373</v>
      </c>
      <c r="C31" s="5" t="n">
        <v>-42131275</v>
      </c>
    </row>
    <row r="32" spans="1:3">
      <c r="A32" s="4" t="s">
        <v>68</v>
      </c>
      <c r="B32" s="5" t="n">
        <v>10766186</v>
      </c>
      <c r="C32" s="5" t="n">
        <v>-19557885</v>
      </c>
    </row>
    <row r="33" spans="1:3">
      <c r="A33" s="4" t="s">
        <v>69</v>
      </c>
      <c r="B33" s="5" t="n">
        <v>12755489</v>
      </c>
      <c r="C33" s="5" t="n">
        <v>1542993</v>
      </c>
    </row>
    <row r="34" spans="1:3">
      <c r="A34" s="4" t="s">
        <v>70</v>
      </c>
    </row>
    <row r="35" spans="1:3">
      <c r="A35" s="3" t="s">
        <v>64</v>
      </c>
    </row>
    <row r="36" spans="1:3">
      <c r="A36" s="4" t="s">
        <v>71</v>
      </c>
      <c r="B36" s="4" t="s">
        <v>40</v>
      </c>
      <c r="C36" s="5" t="n">
        <v>417</v>
      </c>
    </row>
    <row r="37" spans="1:3">
      <c r="A37" s="4" t="s">
        <v>72</v>
      </c>
    </row>
    <row r="38" spans="1:3">
      <c r="A38" s="3" t="s">
        <v>64</v>
      </c>
    </row>
    <row r="39" spans="1:3">
      <c r="A39" s="4" t="s">
        <v>71</v>
      </c>
      <c r="B39" s="4" t="s">
        <v>40</v>
      </c>
      <c r="C39" s="6" t="n">
        <v>21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6</v>
      </c>
    </row>
    <row r="2" spans="1:3">
      <c r="A2" s="4" t="s">
        <v>331</v>
      </c>
      <c r="B2" s="6" t="n">
        <v>248839</v>
      </c>
      <c r="C2" s="6" t="n">
        <v>9453</v>
      </c>
    </row>
    <row r="3" spans="1:3">
      <c r="A3" s="4" t="s">
        <v>332</v>
      </c>
      <c r="B3" s="5" t="n">
        <v>26134</v>
      </c>
      <c r="C3" s="5" t="n">
        <v>1080</v>
      </c>
    </row>
    <row r="4" spans="1:3">
      <c r="A4" s="4" t="s">
        <v>333</v>
      </c>
      <c r="B4" s="6" t="n">
        <v>274973</v>
      </c>
      <c r="C4" s="6" t="n">
        <v>1053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34</v>
      </c>
      <c r="B1" s="2" t="s">
        <v>84</v>
      </c>
      <c r="D1" s="2" t="s">
        <v>1</v>
      </c>
    </row>
    <row r="2" spans="1:5">
      <c r="B2" s="2" t="s">
        <v>2</v>
      </c>
      <c r="C2" s="2" t="s">
        <v>85</v>
      </c>
      <c r="D2" s="2" t="s">
        <v>2</v>
      </c>
      <c r="E2" s="2" t="s">
        <v>85</v>
      </c>
    </row>
    <row r="3" spans="1:5">
      <c r="A3" s="4" t="s">
        <v>335</v>
      </c>
      <c r="B3" s="6" t="n">
        <v>43045</v>
      </c>
      <c r="C3" s="6" t="n">
        <v>29372</v>
      </c>
      <c r="D3" s="6" t="n">
        <v>72748</v>
      </c>
      <c r="E3" s="6" t="n">
        <v>6029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6</v>
      </c>
      <c r="B1" s="2" t="s">
        <v>2</v>
      </c>
      <c r="C1" s="2" t="s">
        <v>36</v>
      </c>
    </row>
    <row r="2" spans="1:3">
      <c r="A2" s="4" t="s">
        <v>337</v>
      </c>
      <c r="B2" s="6" t="n">
        <v>1431408</v>
      </c>
      <c r="C2" s="6" t="n">
        <v>1392244</v>
      </c>
    </row>
    <row r="3" spans="1:3">
      <c r="A3" s="4" t="s">
        <v>338</v>
      </c>
      <c r="B3" s="5" t="n">
        <v>-450752</v>
      </c>
      <c r="C3" s="5" t="n">
        <v>-378004</v>
      </c>
    </row>
    <row r="4" spans="1:3">
      <c r="A4" s="4" t="s">
        <v>339</v>
      </c>
      <c r="B4" s="5" t="n">
        <v>980656</v>
      </c>
      <c r="C4" s="5" t="n">
        <v>1014240</v>
      </c>
    </row>
    <row r="5" spans="1:3">
      <c r="A5" s="4" t="s">
        <v>340</v>
      </c>
    </row>
    <row r="6" spans="1:3">
      <c r="A6" s="4" t="s">
        <v>337</v>
      </c>
      <c r="B6" s="5" t="n">
        <v>115911</v>
      </c>
      <c r="C6" s="5" t="n">
        <v>105704</v>
      </c>
    </row>
    <row r="7" spans="1:3">
      <c r="A7" s="4" t="s">
        <v>341</v>
      </c>
    </row>
    <row r="8" spans="1:3">
      <c r="A8" s="4" t="s">
        <v>337</v>
      </c>
      <c r="B8" s="5" t="n">
        <v>244480</v>
      </c>
      <c r="C8" s="5" t="n">
        <v>244480</v>
      </c>
    </row>
    <row r="9" spans="1:3">
      <c r="A9" s="4" t="s">
        <v>342</v>
      </c>
    </row>
    <row r="10" spans="1:3">
      <c r="A10" s="4" t="s">
        <v>337</v>
      </c>
      <c r="B10" s="5" t="n">
        <v>780000</v>
      </c>
      <c r="C10" s="5" t="n">
        <v>780000</v>
      </c>
    </row>
    <row r="11" spans="1:3">
      <c r="A11" s="4" t="s">
        <v>343</v>
      </c>
    </row>
    <row r="12" spans="1:3">
      <c r="A12" s="4" t="s">
        <v>337</v>
      </c>
      <c r="B12" s="5" t="n">
        <v>271124</v>
      </c>
      <c r="C12" s="5" t="n">
        <v>242167</v>
      </c>
    </row>
    <row r="13" spans="1:3">
      <c r="A13" s="4" t="s">
        <v>344</v>
      </c>
    </row>
    <row r="14" spans="1:3">
      <c r="A14" s="4" t="s">
        <v>337</v>
      </c>
      <c r="B14" s="6" t="n">
        <v>19893</v>
      </c>
      <c r="C14" s="6" t="n">
        <v>1989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X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345</v>
      </c>
      <c r="B1" s="2" t="s">
        <v>346</v>
      </c>
      <c r="C1" s="2" t="s">
        <v>347</v>
      </c>
      <c r="D1" s="2" t="s">
        <v>348</v>
      </c>
      <c r="E1" s="2" t="s">
        <v>349</v>
      </c>
      <c r="F1" s="2" t="s">
        <v>350</v>
      </c>
      <c r="G1" s="2" t="s">
        <v>351</v>
      </c>
      <c r="H1" s="2" t="s">
        <v>352</v>
      </c>
      <c r="I1" s="2" t="s">
        <v>353</v>
      </c>
      <c r="J1" s="2" t="s">
        <v>354</v>
      </c>
      <c r="K1" s="2" t="s">
        <v>355</v>
      </c>
      <c r="L1" s="2" t="s">
        <v>356</v>
      </c>
      <c r="M1" s="2" t="s">
        <v>357</v>
      </c>
      <c r="N1" s="2" t="s">
        <v>358</v>
      </c>
      <c r="O1" s="2" t="s">
        <v>359</v>
      </c>
      <c r="P1" s="2" t="s">
        <v>360</v>
      </c>
      <c r="Q1" s="2" t="s">
        <v>361</v>
      </c>
      <c r="R1" s="2" t="s">
        <v>352</v>
      </c>
      <c r="S1" s="2" t="s">
        <v>2</v>
      </c>
      <c r="T1" s="2" t="s">
        <v>85</v>
      </c>
      <c r="U1" s="2" t="s">
        <v>36</v>
      </c>
      <c r="V1" s="2" t="s">
        <v>362</v>
      </c>
      <c r="W1" s="2" t="s">
        <v>363</v>
      </c>
      <c r="X1" s="2" t="s">
        <v>364</v>
      </c>
    </row>
    <row r="2" spans="1:24">
      <c r="A2" s="4" t="s">
        <v>295</v>
      </c>
      <c r="B2" s="6" t="n">
        <v>11784987</v>
      </c>
    </row>
    <row r="3" spans="1:24">
      <c r="A3" s="4" t="s">
        <v>365</v>
      </c>
      <c r="B3" s="5" t="n">
        <v>6825391</v>
      </c>
    </row>
    <row r="4" spans="1:24">
      <c r="A4" s="4" t="s">
        <v>301</v>
      </c>
      <c r="B4" s="4" t="s">
        <v>302</v>
      </c>
    </row>
    <row r="5" spans="1:24">
      <c r="A5" s="4" t="s">
        <v>303</v>
      </c>
      <c r="B5" s="6" t="n">
        <v>47781</v>
      </c>
    </row>
    <row r="6" spans="1:24">
      <c r="A6" s="4" t="s">
        <v>304</v>
      </c>
      <c r="B6" s="5" t="n">
        <v>273034</v>
      </c>
    </row>
    <row r="7" spans="1:24">
      <c r="A7" s="4" t="s">
        <v>366</v>
      </c>
      <c r="B7" s="5" t="n">
        <v>1228431</v>
      </c>
    </row>
    <row r="8" spans="1:24">
      <c r="A8" s="4" t="s">
        <v>367</v>
      </c>
      <c r="S8" s="8" t="n">
        <v>6.63</v>
      </c>
      <c r="U8" s="8" t="n">
        <v>1.75</v>
      </c>
    </row>
    <row r="9" spans="1:24">
      <c r="A9" s="4" t="s">
        <v>368</v>
      </c>
      <c r="B9" s="6" t="n">
        <v>1636232</v>
      </c>
    </row>
    <row r="10" spans="1:24">
      <c r="A10" s="4" t="s">
        <v>369</v>
      </c>
      <c r="S10" s="6" t="n">
        <v>20038</v>
      </c>
      <c r="T10" s="4" t="s">
        <v>40</v>
      </c>
    </row>
    <row r="11" spans="1:24">
      <c r="A11" s="4" t="s">
        <v>370</v>
      </c>
      <c r="S11" s="6" t="n">
        <v>664953</v>
      </c>
      <c r="T11" s="6" t="n">
        <v>17356</v>
      </c>
    </row>
    <row r="12" spans="1:24">
      <c r="A12" s="4" t="s">
        <v>371</v>
      </c>
    </row>
    <row r="13" spans="1:24">
      <c r="A13" s="4" t="s">
        <v>366</v>
      </c>
      <c r="S13" s="5" t="n">
        <v>91350</v>
      </c>
      <c r="V13" s="5" t="n">
        <v>12000</v>
      </c>
      <c r="W13" s="5" t="n">
        <v>79350</v>
      </c>
    </row>
    <row r="14" spans="1:24">
      <c r="A14" s="4" t="s">
        <v>367</v>
      </c>
      <c r="S14" s="8" t="n">
        <v>1.75</v>
      </c>
      <c r="V14" s="8" t="n">
        <v>1.75</v>
      </c>
      <c r="W14" s="8" t="n">
        <v>1.75</v>
      </c>
    </row>
    <row r="15" spans="1:24">
      <c r="A15" s="4" t="s">
        <v>368</v>
      </c>
      <c r="S15" s="6" t="n">
        <v>103006</v>
      </c>
    </row>
    <row r="16" spans="1:24">
      <c r="A16" s="4" t="s">
        <v>372</v>
      </c>
      <c r="S16" s="5" t="n">
        <v>74532</v>
      </c>
    </row>
    <row r="17" spans="1:24">
      <c r="A17" s="4" t="s">
        <v>373</v>
      </c>
    </row>
    <row r="18" spans="1:24">
      <c r="A18" s="4" t="s">
        <v>366</v>
      </c>
      <c r="G18" s="5" t="n">
        <v>1</v>
      </c>
    </row>
    <row r="19" spans="1:24">
      <c r="A19" s="4" t="s">
        <v>367</v>
      </c>
      <c r="G19" s="8" t="n">
        <v>1.75</v>
      </c>
    </row>
    <row r="20" spans="1:24">
      <c r="A20" s="4" t="s">
        <v>316</v>
      </c>
      <c r="G20" s="4" t="s">
        <v>317</v>
      </c>
    </row>
    <row r="21" spans="1:24">
      <c r="A21" s="4" t="s">
        <v>374</v>
      </c>
    </row>
    <row r="22" spans="1:24">
      <c r="A22" s="4" t="s">
        <v>375</v>
      </c>
      <c r="O22" s="5" t="n">
        <v>300000</v>
      </c>
      <c r="P22" s="5" t="n">
        <v>300000</v>
      </c>
      <c r="U22" s="5" t="n">
        <v>685000</v>
      </c>
    </row>
    <row r="23" spans="1:24">
      <c r="A23" s="4" t="s">
        <v>376</v>
      </c>
      <c r="U23" s="6" t="n">
        <v>775616</v>
      </c>
    </row>
    <row r="24" spans="1:24">
      <c r="A24" s="4" t="s">
        <v>377</v>
      </c>
    </row>
    <row r="25" spans="1:24">
      <c r="A25" s="4" t="s">
        <v>295</v>
      </c>
      <c r="S25" s="6" t="n">
        <v>5000000</v>
      </c>
    </row>
    <row r="26" spans="1:24">
      <c r="A26" s="4" t="s">
        <v>365</v>
      </c>
      <c r="S26" s="5" t="n">
        <v>1585086</v>
      </c>
    </row>
    <row r="27" spans="1:24">
      <c r="A27" s="4" t="s">
        <v>378</v>
      </c>
      <c r="S27" s="6" t="n">
        <v>944063</v>
      </c>
    </row>
    <row r="28" spans="1:24">
      <c r="A28" s="4" t="s">
        <v>379</v>
      </c>
    </row>
    <row r="29" spans="1:24">
      <c r="A29" s="4" t="s">
        <v>380</v>
      </c>
      <c r="N29" s="6" t="n">
        <v>1900000</v>
      </c>
    </row>
    <row r="30" spans="1:24">
      <c r="A30" s="4" t="s">
        <v>381</v>
      </c>
      <c r="N30" s="4" t="s">
        <v>382</v>
      </c>
    </row>
    <row r="31" spans="1:24">
      <c r="A31" s="4" t="s">
        <v>383</v>
      </c>
      <c r="N31" s="4" t="s">
        <v>384</v>
      </c>
    </row>
    <row r="32" spans="1:24">
      <c r="A32" s="4" t="s">
        <v>385</v>
      </c>
      <c r="N32" s="4" t="s">
        <v>386</v>
      </c>
    </row>
    <row r="33" spans="1:24">
      <c r="A33" s="4" t="s">
        <v>387</v>
      </c>
      <c r="N33" s="4" t="s">
        <v>388</v>
      </c>
    </row>
    <row r="34" spans="1:24">
      <c r="A34" s="4" t="s">
        <v>389</v>
      </c>
      <c r="H34" s="6" t="n">
        <v>375000</v>
      </c>
      <c r="I34" s="6" t="n">
        <v>250000</v>
      </c>
      <c r="J34" s="6" t="n">
        <v>250000</v>
      </c>
      <c r="K34" s="6" t="n">
        <v>250000</v>
      </c>
      <c r="L34" s="6" t="n">
        <v>375000</v>
      </c>
      <c r="M34" s="6" t="n">
        <v>400000</v>
      </c>
      <c r="R34" s="6" t="n">
        <v>1900000</v>
      </c>
    </row>
    <row r="35" spans="1:24">
      <c r="A35" s="4" t="s">
        <v>390</v>
      </c>
    </row>
    <row r="36" spans="1:24">
      <c r="A36" s="4" t="s">
        <v>391</v>
      </c>
      <c r="S36" s="5" t="n">
        <v>1900000</v>
      </c>
    </row>
    <row r="37" spans="1:24">
      <c r="A37" s="4" t="s">
        <v>392</v>
      </c>
    </row>
    <row r="38" spans="1:24">
      <c r="A38" s="4" t="s">
        <v>295</v>
      </c>
      <c r="S38" s="6" t="n">
        <v>1900000</v>
      </c>
    </row>
    <row r="39" spans="1:24">
      <c r="A39" s="4" t="s">
        <v>365</v>
      </c>
      <c r="S39" s="5" t="n">
        <v>566235</v>
      </c>
    </row>
    <row r="40" spans="1:24">
      <c r="A40" s="4" t="s">
        <v>378</v>
      </c>
      <c r="S40" s="6" t="n">
        <v>223368</v>
      </c>
    </row>
    <row r="41" spans="1:24">
      <c r="A41" s="4" t="s">
        <v>393</v>
      </c>
    </row>
    <row r="42" spans="1:24">
      <c r="A42" s="4" t="s">
        <v>301</v>
      </c>
      <c r="F42" s="4" t="s">
        <v>302</v>
      </c>
    </row>
    <row r="43" spans="1:24">
      <c r="A43" s="4" t="s">
        <v>380</v>
      </c>
      <c r="F43" s="6" t="n">
        <v>500000</v>
      </c>
    </row>
    <row r="44" spans="1:24">
      <c r="A44" s="4" t="s">
        <v>385</v>
      </c>
      <c r="F44" s="4" t="s">
        <v>394</v>
      </c>
    </row>
    <row r="45" spans="1:24">
      <c r="A45" s="4" t="s">
        <v>391</v>
      </c>
      <c r="S45" s="5" t="n">
        <v>500000</v>
      </c>
    </row>
    <row r="46" spans="1:24">
      <c r="A46" s="4" t="s">
        <v>395</v>
      </c>
      <c r="F46" s="7" t="n">
        <v>0.175</v>
      </c>
    </row>
    <row r="47" spans="1:24">
      <c r="A47" s="4" t="s">
        <v>396</v>
      </c>
    </row>
    <row r="48" spans="1:24">
      <c r="A48" s="4" t="s">
        <v>391</v>
      </c>
      <c r="S48" s="5" t="n">
        <v>250000</v>
      </c>
    </row>
    <row r="49" spans="1:24">
      <c r="A49" s="4" t="s">
        <v>397</v>
      </c>
    </row>
    <row r="50" spans="1:24">
      <c r="A50" s="4" t="s">
        <v>295</v>
      </c>
      <c r="S50" s="6" t="n">
        <v>452219</v>
      </c>
    </row>
    <row r="51" spans="1:24">
      <c r="A51" s="4" t="s">
        <v>365</v>
      </c>
      <c r="S51" s="5" t="n">
        <v>2833034</v>
      </c>
    </row>
    <row r="52" spans="1:24">
      <c r="A52" s="4" t="s">
        <v>378</v>
      </c>
      <c r="S52" s="6" t="n">
        <v>43562</v>
      </c>
    </row>
    <row r="53" spans="1:24">
      <c r="A53" s="4" t="s">
        <v>398</v>
      </c>
      <c r="S53" s="5" t="n">
        <v>47781</v>
      </c>
    </row>
    <row r="54" spans="1:24">
      <c r="A54" s="4" t="s">
        <v>399</v>
      </c>
    </row>
    <row r="55" spans="1:24">
      <c r="A55" s="4" t="s">
        <v>391</v>
      </c>
      <c r="S55" s="5" t="n">
        <v>250000</v>
      </c>
    </row>
    <row r="56" spans="1:24">
      <c r="A56" s="4" t="s">
        <v>400</v>
      </c>
    </row>
    <row r="57" spans="1:24">
      <c r="A57" s="4" t="s">
        <v>380</v>
      </c>
      <c r="S57" s="5" t="n">
        <v>3000000</v>
      </c>
    </row>
    <row r="58" spans="1:24">
      <c r="A58" s="4" t="s">
        <v>385</v>
      </c>
      <c r="X58" s="4" t="s">
        <v>394</v>
      </c>
    </row>
    <row r="59" spans="1:24">
      <c r="A59" s="4" t="s">
        <v>391</v>
      </c>
      <c r="X59" s="6" t="n">
        <v>3000000</v>
      </c>
    </row>
    <row r="60" spans="1:24">
      <c r="A60" s="4" t="s">
        <v>395</v>
      </c>
      <c r="X60" s="8" t="n">
        <v>1.75</v>
      </c>
    </row>
    <row r="61" spans="1:24">
      <c r="A61" s="4" t="s">
        <v>401</v>
      </c>
      <c r="S61" s="5" t="n">
        <v>163760</v>
      </c>
    </row>
    <row r="62" spans="1:24">
      <c r="A62" s="4" t="s">
        <v>402</v>
      </c>
      <c r="S62" s="5" t="n">
        <v>118492</v>
      </c>
    </row>
    <row r="63" spans="1:24">
      <c r="A63" s="4" t="s">
        <v>403</v>
      </c>
    </row>
    <row r="64" spans="1:24">
      <c r="A64" s="4" t="s">
        <v>391</v>
      </c>
      <c r="S64" s="5" t="n">
        <v>1728000</v>
      </c>
    </row>
    <row r="65" spans="1:24">
      <c r="A65" s="4" t="s">
        <v>404</v>
      </c>
    </row>
    <row r="66" spans="1:24">
      <c r="A66" s="4" t="s">
        <v>295</v>
      </c>
      <c r="S66" s="6" t="n">
        <v>3000000</v>
      </c>
    </row>
    <row r="67" spans="1:24">
      <c r="A67" s="4" t="s">
        <v>365</v>
      </c>
      <c r="S67" s="5" t="n">
        <v>1841036</v>
      </c>
    </row>
    <row r="68" spans="1:24">
      <c r="A68" s="4" t="s">
        <v>378</v>
      </c>
      <c r="S68" s="6" t="n">
        <v>221775</v>
      </c>
    </row>
    <row r="69" spans="1:24">
      <c r="A69" s="4" t="s">
        <v>405</v>
      </c>
    </row>
    <row r="70" spans="1:24">
      <c r="A70" s="4" t="s">
        <v>391</v>
      </c>
      <c r="S70" s="5" t="n">
        <v>1272000</v>
      </c>
    </row>
    <row r="71" spans="1:24">
      <c r="A71" s="4" t="s">
        <v>406</v>
      </c>
    </row>
    <row r="72" spans="1:24">
      <c r="A72" s="4" t="s">
        <v>372</v>
      </c>
      <c r="B72" s="6" t="n">
        <v>664953</v>
      </c>
    </row>
    <row r="73" spans="1:24">
      <c r="A73" s="4" t="s">
        <v>407</v>
      </c>
    </row>
    <row r="74" spans="1:24">
      <c r="A74" s="4" t="s">
        <v>380</v>
      </c>
      <c r="D74" s="6" t="n">
        <v>985000</v>
      </c>
      <c r="G74" s="6" t="n">
        <v>485000</v>
      </c>
    </row>
    <row r="75" spans="1:24">
      <c r="A75" s="4" t="s">
        <v>385</v>
      </c>
      <c r="G75" s="4" t="s">
        <v>394</v>
      </c>
    </row>
    <row r="76" spans="1:24">
      <c r="A76" s="4" t="s">
        <v>389</v>
      </c>
      <c r="G76" s="6" t="n">
        <v>125000</v>
      </c>
    </row>
    <row r="77" spans="1:24">
      <c r="A77" s="4" t="s">
        <v>402</v>
      </c>
      <c r="S77" s="5" t="n">
        <v>285234</v>
      </c>
      <c r="U77" s="5" t="n">
        <v>363748</v>
      </c>
    </row>
    <row r="78" spans="1:24">
      <c r="A78" s="4" t="s">
        <v>408</v>
      </c>
      <c r="D78" s="6" t="n">
        <v>300000</v>
      </c>
      <c r="E78" s="6" t="n">
        <v>200000</v>
      </c>
    </row>
    <row r="79" spans="1:24">
      <c r="A79" s="4" t="s">
        <v>409</v>
      </c>
      <c r="C79" s="6" t="n">
        <v>985000</v>
      </c>
    </row>
    <row r="80" spans="1:24">
      <c r="A80" s="4" t="s">
        <v>369</v>
      </c>
      <c r="C80" s="6" t="n">
        <v>20038</v>
      </c>
    </row>
    <row r="81" spans="1:24">
      <c r="A81" s="4" t="s">
        <v>370</v>
      </c>
      <c r="S81" s="5" t="n">
        <v>325955</v>
      </c>
    </row>
    <row r="82" spans="1:24">
      <c r="A82" s="4" t="s">
        <v>410</v>
      </c>
    </row>
    <row r="83" spans="1:24">
      <c r="A83" s="4" t="s">
        <v>402</v>
      </c>
      <c r="S83" s="5" t="n">
        <v>145974</v>
      </c>
      <c r="U83" s="5" t="n">
        <v>297325</v>
      </c>
    </row>
    <row r="84" spans="1:24">
      <c r="A84" s="4" t="s">
        <v>372</v>
      </c>
      <c r="S84" s="6" t="n">
        <v>145974</v>
      </c>
    </row>
    <row r="85" spans="1:24">
      <c r="A85" s="4" t="s">
        <v>411</v>
      </c>
    </row>
    <row r="86" spans="1:24">
      <c r="A86" s="4" t="s">
        <v>389</v>
      </c>
      <c r="O86" s="6" t="n">
        <v>860000</v>
      </c>
      <c r="Q86" s="6" t="n">
        <v>125000</v>
      </c>
    </row>
    <row r="87" spans="1:24">
      <c r="A87" s="4" t="s">
        <v>402</v>
      </c>
      <c r="U87" s="6" t="n">
        <v>6642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412</v>
      </c>
      <c r="B1" s="2" t="s">
        <v>413</v>
      </c>
      <c r="C1" s="2" t="s">
        <v>2</v>
      </c>
      <c r="D1" s="2" t="s">
        <v>2</v>
      </c>
      <c r="E1" s="2" t="s">
        <v>85</v>
      </c>
      <c r="F1" s="2" t="s">
        <v>2</v>
      </c>
      <c r="G1" s="2" t="s">
        <v>85</v>
      </c>
    </row>
    <row r="2" spans="1:7">
      <c r="A2" s="4" t="s">
        <v>414</v>
      </c>
      <c r="C2" s="6" t="n">
        <v>250000</v>
      </c>
    </row>
    <row r="3" spans="1:7">
      <c r="A3" s="4" t="s">
        <v>415</v>
      </c>
    </row>
    <row r="4" spans="1:7">
      <c r="A4" s="4" t="s">
        <v>416</v>
      </c>
      <c r="B4" s="4" t="s">
        <v>317</v>
      </c>
    </row>
    <row r="5" spans="1:7">
      <c r="A5" s="4" t="s">
        <v>417</v>
      </c>
      <c r="B5" s="6" t="n">
        <v>8053</v>
      </c>
    </row>
    <row r="6" spans="1:7">
      <c r="A6" s="4" t="s">
        <v>418</v>
      </c>
      <c r="D6" s="6" t="n">
        <v>24158</v>
      </c>
      <c r="E6" s="6" t="n">
        <v>24158</v>
      </c>
      <c r="F6" s="6" t="n">
        <v>48316</v>
      </c>
      <c r="G6" s="6" t="n">
        <v>4095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420</v>
      </c>
    </row>
    <row r="2" spans="1:2">
      <c r="A2" s="4" t="s">
        <v>29</v>
      </c>
      <c r="B2" s="6" t="n">
        <v>51977</v>
      </c>
    </row>
    <row r="3" spans="1:2">
      <c r="A3" s="4" t="s">
        <v>421</v>
      </c>
      <c r="B3" s="5" t="n">
        <v>106153</v>
      </c>
    </row>
    <row r="4" spans="1:2">
      <c r="A4" s="4" t="s">
        <v>422</v>
      </c>
      <c r="B4" s="5" t="n">
        <v>44749</v>
      </c>
    </row>
    <row r="5" spans="1:2">
      <c r="A5" s="4" t="s">
        <v>423</v>
      </c>
      <c r="B5" s="6" t="n">
        <v>20287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P123"/>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19"/>
    <col customWidth="1" max="5" min="5" width="37"/>
    <col customWidth="1" max="6" min="6" width="20"/>
    <col customWidth="1" max="7" min="7" width="37"/>
    <col customWidth="1" max="8" min="8" width="20"/>
    <col customWidth="1" max="9" min="9" width="21"/>
    <col customWidth="1" max="10" min="10" width="37"/>
    <col customWidth="1" max="11" min="11" width="21"/>
    <col customWidth="1" max="12" min="12" width="30"/>
    <col customWidth="1" max="13" min="13" width="37"/>
    <col customWidth="1" max="14" min="14" width="30"/>
    <col customWidth="1" max="15" min="15" width="30"/>
    <col customWidth="1" max="16" min="16" width="20"/>
  </cols>
  <sheetData>
    <row r="1" spans="1:16">
      <c r="A1" s="1" t="s">
        <v>424</v>
      </c>
      <c r="B1" s="2" t="s">
        <v>425</v>
      </c>
      <c r="C1" s="2" t="s">
        <v>274</v>
      </c>
      <c r="D1" s="2" t="s">
        <v>426</v>
      </c>
      <c r="E1" s="2" t="s">
        <v>275</v>
      </c>
      <c r="F1" s="2" t="s">
        <v>427</v>
      </c>
      <c r="G1" s="2" t="s">
        <v>276</v>
      </c>
      <c r="H1" s="2" t="s">
        <v>428</v>
      </c>
      <c r="I1" s="2" t="s">
        <v>278</v>
      </c>
      <c r="J1" s="2" t="s">
        <v>276</v>
      </c>
      <c r="K1" s="2" t="s">
        <v>278</v>
      </c>
      <c r="L1" s="2" t="s">
        <v>429</v>
      </c>
      <c r="M1" s="2" t="s">
        <v>281</v>
      </c>
      <c r="N1" s="2" t="s">
        <v>430</v>
      </c>
      <c r="O1" s="2" t="s">
        <v>431</v>
      </c>
      <c r="P1" s="2" t="s">
        <v>432</v>
      </c>
    </row>
    <row r="2" spans="1:16">
      <c r="A2" s="4" t="s">
        <v>433</v>
      </c>
      <c r="M2" s="5" t="n">
        <v>2534766</v>
      </c>
    </row>
    <row r="3" spans="1:16">
      <c r="A3" s="4" t="s">
        <v>434</v>
      </c>
      <c r="M3" s="7" t="n">
        <v>0.001</v>
      </c>
    </row>
    <row r="4" spans="1:16">
      <c r="A4" s="4" t="s">
        <v>435</v>
      </c>
      <c r="E4" s="5" t="n">
        <v>127500</v>
      </c>
    </row>
    <row r="5" spans="1:16">
      <c r="A5" s="4" t="s">
        <v>436</v>
      </c>
      <c r="J5" s="5" t="n">
        <v>589550</v>
      </c>
    </row>
    <row r="6" spans="1:16">
      <c r="A6" s="4" t="s">
        <v>437</v>
      </c>
      <c r="J6" s="8" t="n">
        <v>5.32</v>
      </c>
    </row>
    <row r="7" spans="1:16">
      <c r="A7" s="4" t="s">
        <v>438</v>
      </c>
      <c r="E7" s="8" t="n">
        <v>4.87</v>
      </c>
    </row>
    <row r="8" spans="1:16">
      <c r="A8" s="4" t="s">
        <v>366</v>
      </c>
      <c r="E8" s="5" t="n">
        <v>1228431</v>
      </c>
    </row>
    <row r="9" spans="1:16">
      <c r="A9" s="4" t="s">
        <v>305</v>
      </c>
      <c r="G9" s="8" t="n">
        <v>6.63</v>
      </c>
      <c r="J9" s="8" t="n">
        <v>6.63</v>
      </c>
      <c r="M9" s="8" t="n">
        <v>1.75</v>
      </c>
    </row>
    <row r="10" spans="1:16">
      <c r="A10" s="4" t="s">
        <v>439</v>
      </c>
      <c r="E10" s="6" t="n">
        <v>1636232</v>
      </c>
    </row>
    <row r="11" spans="1:16">
      <c r="A11" s="4" t="s">
        <v>111</v>
      </c>
    </row>
    <row r="12" spans="1:16">
      <c r="A12" s="4" t="s">
        <v>440</v>
      </c>
      <c r="B12" s="5" t="n">
        <v>675000</v>
      </c>
      <c r="C12" s="5" t="n">
        <v>675000</v>
      </c>
    </row>
    <row r="13" spans="1:16">
      <c r="A13" s="4" t="s">
        <v>441</v>
      </c>
      <c r="B13" s="5" t="n">
        <v>1</v>
      </c>
      <c r="C13" s="5" t="n">
        <v>1</v>
      </c>
    </row>
    <row r="14" spans="1:16">
      <c r="A14" s="4" t="s">
        <v>442</v>
      </c>
      <c r="B14" s="9" t="n">
        <v>0.7</v>
      </c>
      <c r="C14" s="9" t="n">
        <v>0.7</v>
      </c>
    </row>
    <row r="15" spans="1:16">
      <c r="A15" s="4" t="s">
        <v>443</v>
      </c>
      <c r="B15" s="5" t="n">
        <v>1</v>
      </c>
    </row>
    <row r="16" spans="1:16">
      <c r="A16" s="4" t="s">
        <v>444</v>
      </c>
    </row>
    <row r="17" spans="1:16">
      <c r="A17" s="4" t="s">
        <v>445</v>
      </c>
      <c r="E17" s="6" t="n">
        <v>664953</v>
      </c>
    </row>
    <row r="18" spans="1:16">
      <c r="A18" s="4" t="s">
        <v>446</v>
      </c>
    </row>
    <row r="19" spans="1:16">
      <c r="A19" s="4" t="s">
        <v>447</v>
      </c>
      <c r="E19" s="5" t="n">
        <v>5</v>
      </c>
    </row>
    <row r="20" spans="1:16">
      <c r="A20" s="4" t="s">
        <v>448</v>
      </c>
    </row>
    <row r="21" spans="1:16">
      <c r="A21" s="4" t="s">
        <v>447</v>
      </c>
      <c r="E21" s="5" t="n">
        <v>0</v>
      </c>
    </row>
    <row r="22" spans="1:16">
      <c r="A22" s="4" t="s">
        <v>449</v>
      </c>
    </row>
    <row r="23" spans="1:16">
      <c r="A23" s="4" t="s">
        <v>447</v>
      </c>
      <c r="E23" s="10" t="n">
        <v>1.67</v>
      </c>
    </row>
    <row r="24" spans="1:16">
      <c r="A24" s="4" t="s">
        <v>371</v>
      </c>
    </row>
    <row r="25" spans="1:16">
      <c r="A25" s="4" t="s">
        <v>366</v>
      </c>
      <c r="G25" s="5" t="n">
        <v>91350</v>
      </c>
      <c r="J25" s="5" t="n">
        <v>91350</v>
      </c>
      <c r="N25" s="5" t="n">
        <v>12000</v>
      </c>
      <c r="O25" s="5" t="n">
        <v>79350</v>
      </c>
    </row>
    <row r="26" spans="1:16">
      <c r="A26" s="4" t="s">
        <v>305</v>
      </c>
      <c r="G26" s="8" t="n">
        <v>1.75</v>
      </c>
      <c r="J26" s="8" t="n">
        <v>1.75</v>
      </c>
      <c r="N26" s="8" t="n">
        <v>1.75</v>
      </c>
      <c r="O26" s="8" t="n">
        <v>1.75</v>
      </c>
    </row>
    <row r="27" spans="1:16">
      <c r="A27" s="4" t="s">
        <v>439</v>
      </c>
      <c r="G27" s="6" t="n">
        <v>103006</v>
      </c>
      <c r="J27" s="6" t="n">
        <v>103006</v>
      </c>
    </row>
    <row r="28" spans="1:16">
      <c r="A28" s="4" t="s">
        <v>445</v>
      </c>
      <c r="G28" s="6" t="n">
        <v>74532</v>
      </c>
      <c r="J28" s="5" t="n">
        <v>74532</v>
      </c>
    </row>
    <row r="29" spans="1:16">
      <c r="A29" s="4" t="s">
        <v>450</v>
      </c>
    </row>
    <row r="30" spans="1:16">
      <c r="A30" s="4" t="s">
        <v>366</v>
      </c>
      <c r="L30" s="5" t="n">
        <v>300000</v>
      </c>
      <c r="M30" s="5" t="n">
        <v>685000</v>
      </c>
    </row>
    <row r="31" spans="1:16">
      <c r="A31" s="4" t="s">
        <v>305</v>
      </c>
      <c r="L31" s="8" t="n">
        <v>1.75</v>
      </c>
      <c r="M31" s="8" t="n">
        <v>1.75</v>
      </c>
    </row>
    <row r="32" spans="1:16">
      <c r="A32" s="4" t="s">
        <v>316</v>
      </c>
      <c r="M32" s="4" t="s">
        <v>317</v>
      </c>
    </row>
    <row r="33" spans="1:16">
      <c r="A33" s="4" t="s">
        <v>451</v>
      </c>
    </row>
    <row r="34" spans="1:16">
      <c r="A34" s="4" t="s">
        <v>366</v>
      </c>
      <c r="E34" s="5" t="n">
        <v>152081</v>
      </c>
    </row>
    <row r="35" spans="1:16">
      <c r="A35" s="4" t="s">
        <v>305</v>
      </c>
      <c r="E35" s="6" t="n">
        <v>6</v>
      </c>
    </row>
    <row r="36" spans="1:16">
      <c r="A36" s="4" t="s">
        <v>316</v>
      </c>
      <c r="E36" s="4" t="s">
        <v>317</v>
      </c>
    </row>
    <row r="37" spans="1:16">
      <c r="A37" s="4" t="s">
        <v>314</v>
      </c>
    </row>
    <row r="38" spans="1:16">
      <c r="A38" s="4" t="s">
        <v>366</v>
      </c>
      <c r="C38" s="5" t="n">
        <v>472500</v>
      </c>
    </row>
    <row r="39" spans="1:16">
      <c r="A39" s="4" t="s">
        <v>305</v>
      </c>
      <c r="B39" s="6" t="n">
        <v>16</v>
      </c>
      <c r="C39" s="6" t="n">
        <v>16</v>
      </c>
    </row>
    <row r="40" spans="1:16">
      <c r="A40" s="4" t="s">
        <v>316</v>
      </c>
      <c r="C40" s="4" t="s">
        <v>317</v>
      </c>
    </row>
    <row r="41" spans="1:16">
      <c r="A41" s="4" t="s">
        <v>439</v>
      </c>
      <c r="C41" s="6" t="n">
        <v>4420503</v>
      </c>
    </row>
    <row r="42" spans="1:16">
      <c r="A42" s="4" t="s">
        <v>443</v>
      </c>
      <c r="C42" s="5" t="n">
        <v>1</v>
      </c>
    </row>
    <row r="43" spans="1:16">
      <c r="A43" s="4" t="s">
        <v>452</v>
      </c>
    </row>
    <row r="44" spans="1:16">
      <c r="A44" s="4" t="s">
        <v>447</v>
      </c>
      <c r="C44" s="11" t="n">
        <v>0.0185</v>
      </c>
    </row>
    <row r="45" spans="1:16">
      <c r="A45" s="4" t="s">
        <v>453</v>
      </c>
    </row>
    <row r="46" spans="1:16">
      <c r="A46" s="4" t="s">
        <v>447</v>
      </c>
      <c r="C46" s="5" t="n">
        <v>5</v>
      </c>
    </row>
    <row r="47" spans="1:16">
      <c r="A47" s="4" t="s">
        <v>454</v>
      </c>
    </row>
    <row r="48" spans="1:16">
      <c r="A48" s="4" t="s">
        <v>447</v>
      </c>
      <c r="C48" s="10" t="n">
        <v>0.85</v>
      </c>
    </row>
    <row r="49" spans="1:16">
      <c r="A49" s="4" t="s">
        <v>455</v>
      </c>
    </row>
    <row r="50" spans="1:16">
      <c r="A50" s="4" t="s">
        <v>447</v>
      </c>
      <c r="C50" s="5" t="n">
        <v>0</v>
      </c>
    </row>
    <row r="51" spans="1:16">
      <c r="A51" s="4" t="s">
        <v>456</v>
      </c>
    </row>
    <row r="52" spans="1:16">
      <c r="A52" s="4" t="s">
        <v>447</v>
      </c>
      <c r="C52" s="9" t="n">
        <v>14.3</v>
      </c>
    </row>
    <row r="53" spans="1:16">
      <c r="A53" s="4" t="s">
        <v>457</v>
      </c>
    </row>
    <row r="54" spans="1:16">
      <c r="A54" s="4" t="s">
        <v>447</v>
      </c>
      <c r="E54" s="12" t="n">
        <v>0.025</v>
      </c>
    </row>
    <row r="55" spans="1:16">
      <c r="A55" s="4" t="s">
        <v>458</v>
      </c>
    </row>
    <row r="56" spans="1:16">
      <c r="A56" s="4" t="s">
        <v>447</v>
      </c>
      <c r="E56" s="10" t="n">
        <v>0.84</v>
      </c>
    </row>
    <row r="57" spans="1:16">
      <c r="A57" s="4" t="s">
        <v>459</v>
      </c>
    </row>
    <row r="58" spans="1:16">
      <c r="A58" s="4" t="s">
        <v>447</v>
      </c>
      <c r="E58" s="12" t="n">
        <v>0.028</v>
      </c>
    </row>
    <row r="59" spans="1:16">
      <c r="A59" s="4" t="s">
        <v>460</v>
      </c>
    </row>
    <row r="60" spans="1:16">
      <c r="A60" s="4" t="s">
        <v>447</v>
      </c>
      <c r="E60" s="10" t="n">
        <v>0.85</v>
      </c>
    </row>
    <row r="61" spans="1:16">
      <c r="A61" s="4" t="s">
        <v>461</v>
      </c>
    </row>
    <row r="62" spans="1:16">
      <c r="A62" s="4" t="s">
        <v>462</v>
      </c>
      <c r="G62" s="5" t="n">
        <v>200000</v>
      </c>
      <c r="H62" s="4" t="s">
        <v>40</v>
      </c>
    </row>
    <row r="63" spans="1:16">
      <c r="A63" s="4" t="s">
        <v>435</v>
      </c>
      <c r="G63" s="5" t="n">
        <v>16668</v>
      </c>
      <c r="H63" s="5" t="n">
        <v>127500</v>
      </c>
    </row>
    <row r="64" spans="1:16">
      <c r="A64" s="4" t="s">
        <v>463</v>
      </c>
      <c r="G64" s="6" t="n">
        <v>332577</v>
      </c>
      <c r="I64" s="6" t="n">
        <v>142634</v>
      </c>
      <c r="J64" s="5" t="n">
        <v>597031</v>
      </c>
      <c r="K64" s="6" t="n">
        <v>285268</v>
      </c>
    </row>
    <row r="65" spans="1:16">
      <c r="A65" s="4" t="s">
        <v>464</v>
      </c>
      <c r="G65" s="5" t="n">
        <v>1975424</v>
      </c>
      <c r="J65" s="5" t="n">
        <v>1975424</v>
      </c>
    </row>
    <row r="66" spans="1:16">
      <c r="A66" s="4" t="s">
        <v>465</v>
      </c>
    </row>
    <row r="67" spans="1:16">
      <c r="A67" s="4" t="s">
        <v>435</v>
      </c>
      <c r="D67" s="5" t="n">
        <v>25000</v>
      </c>
    </row>
    <row r="68" spans="1:16">
      <c r="A68" s="4" t="s">
        <v>466</v>
      </c>
      <c r="D68" s="4" t="s">
        <v>467</v>
      </c>
    </row>
    <row r="69" spans="1:16">
      <c r="A69" s="4" t="s">
        <v>468</v>
      </c>
    </row>
    <row r="70" spans="1:16">
      <c r="A70" s="4" t="s">
        <v>435</v>
      </c>
      <c r="D70" s="5" t="n">
        <v>175000</v>
      </c>
    </row>
    <row r="71" spans="1:16">
      <c r="A71" s="4" t="s">
        <v>466</v>
      </c>
      <c r="D71" s="4" t="s">
        <v>469</v>
      </c>
    </row>
    <row r="72" spans="1:16">
      <c r="A72" s="4" t="s">
        <v>470</v>
      </c>
    </row>
    <row r="73" spans="1:16">
      <c r="A73" s="4" t="s">
        <v>463</v>
      </c>
      <c r="G73" s="5" t="n">
        <v>353451</v>
      </c>
      <c r="I73" s="6" t="n">
        <v>59055</v>
      </c>
      <c r="J73" s="5" t="n">
        <v>601043</v>
      </c>
      <c r="K73" s="6" t="n">
        <v>61975</v>
      </c>
    </row>
    <row r="74" spans="1:16">
      <c r="A74" s="4" t="s">
        <v>464</v>
      </c>
      <c r="G74" s="6" t="n">
        <v>3924786</v>
      </c>
      <c r="J74" s="6" t="n">
        <v>3924786</v>
      </c>
    </row>
    <row r="75" spans="1:16">
      <c r="A75" s="4" t="s">
        <v>471</v>
      </c>
      <c r="J75" s="4" t="s">
        <v>472</v>
      </c>
    </row>
    <row r="76" spans="1:16">
      <c r="A76" s="4" t="s">
        <v>473</v>
      </c>
      <c r="J76" s="6" t="n">
        <v>2204866</v>
      </c>
    </row>
    <row r="77" spans="1:16">
      <c r="A77" s="4" t="s">
        <v>474</v>
      </c>
      <c r="J77" s="6" t="n">
        <v>0</v>
      </c>
    </row>
    <row r="78" spans="1:16">
      <c r="A78" s="4" t="s">
        <v>475</v>
      </c>
    </row>
    <row r="79" spans="1:16">
      <c r="A79" s="4" t="s">
        <v>476</v>
      </c>
      <c r="J79" s="4" t="s">
        <v>477</v>
      </c>
    </row>
    <row r="80" spans="1:16">
      <c r="A80" s="4" t="s">
        <v>478</v>
      </c>
      <c r="J80" s="4" t="s">
        <v>479</v>
      </c>
    </row>
    <row r="81" spans="1:16">
      <c r="A81" s="4" t="s">
        <v>480</v>
      </c>
      <c r="J81" s="4" t="s">
        <v>481</v>
      </c>
    </row>
    <row r="82" spans="1:16">
      <c r="A82" s="4" t="s">
        <v>438</v>
      </c>
      <c r="G82" s="8" t="n">
        <v>1.75</v>
      </c>
      <c r="J82" s="8" t="n">
        <v>1.75</v>
      </c>
    </row>
    <row r="83" spans="1:16">
      <c r="A83" s="4" t="s">
        <v>482</v>
      </c>
    </row>
    <row r="84" spans="1:16">
      <c r="A84" s="4" t="s">
        <v>476</v>
      </c>
      <c r="J84" s="4" t="s">
        <v>483</v>
      </c>
    </row>
    <row r="85" spans="1:16">
      <c r="A85" s="4" t="s">
        <v>478</v>
      </c>
      <c r="J85" s="4" t="s">
        <v>484</v>
      </c>
    </row>
    <row r="86" spans="1:16">
      <c r="A86" s="4" t="s">
        <v>480</v>
      </c>
      <c r="J86" s="4" t="s">
        <v>485</v>
      </c>
    </row>
    <row r="87" spans="1:16">
      <c r="A87" s="4" t="s">
        <v>438</v>
      </c>
      <c r="G87" s="8" t="n">
        <v>14.62</v>
      </c>
      <c r="J87" s="8" t="n">
        <v>14.62</v>
      </c>
    </row>
    <row r="88" spans="1:16">
      <c r="A88" s="4" t="s">
        <v>486</v>
      </c>
    </row>
    <row r="89" spans="1:16">
      <c r="A89" s="4" t="s">
        <v>466</v>
      </c>
      <c r="J89" s="4" t="s">
        <v>487</v>
      </c>
    </row>
    <row r="90" spans="1:16">
      <c r="A90" s="4" t="s">
        <v>488</v>
      </c>
      <c r="J90" s="4" t="s">
        <v>489</v>
      </c>
    </row>
    <row r="91" spans="1:16">
      <c r="A91" s="4" t="s">
        <v>490</v>
      </c>
    </row>
    <row r="92" spans="1:16">
      <c r="A92" s="4" t="s">
        <v>466</v>
      </c>
      <c r="J92" s="4" t="s">
        <v>491</v>
      </c>
    </row>
    <row r="93" spans="1:16">
      <c r="A93" s="4" t="s">
        <v>488</v>
      </c>
      <c r="J93" s="4" t="s">
        <v>489</v>
      </c>
    </row>
    <row r="94" spans="1:16">
      <c r="A94" s="4" t="s">
        <v>492</v>
      </c>
    </row>
    <row r="95" spans="1:16">
      <c r="A95" s="4" t="s">
        <v>462</v>
      </c>
      <c r="D95" s="5" t="n">
        <v>200000</v>
      </c>
    </row>
    <row r="96" spans="1:16">
      <c r="A96" s="4" t="s">
        <v>493</v>
      </c>
    </row>
    <row r="97" spans="1:16">
      <c r="A97" s="4" t="s">
        <v>436</v>
      </c>
      <c r="J97" s="5" t="n">
        <v>589500</v>
      </c>
    </row>
    <row r="98" spans="1:16">
      <c r="A98" s="4" t="s">
        <v>437</v>
      </c>
      <c r="J98" s="8" t="n">
        <v>5.32</v>
      </c>
    </row>
    <row r="99" spans="1:16">
      <c r="A99" s="4" t="s">
        <v>494</v>
      </c>
    </row>
    <row r="100" spans="1:16">
      <c r="A100" s="4" t="s">
        <v>495</v>
      </c>
      <c r="P100" s="5" t="n">
        <v>789745</v>
      </c>
    </row>
    <row r="101" spans="1:16">
      <c r="A101" s="4" t="s">
        <v>496</v>
      </c>
      <c r="G101" s="5" t="n">
        <v>14745</v>
      </c>
      <c r="J101" s="5" t="n">
        <v>14745</v>
      </c>
    </row>
    <row r="102" spans="1:16">
      <c r="A102" s="4" t="s">
        <v>497</v>
      </c>
    </row>
    <row r="103" spans="1:16">
      <c r="A103" s="4" t="s">
        <v>495</v>
      </c>
      <c r="G103" s="5" t="n">
        <v>3400000</v>
      </c>
      <c r="J103" s="5" t="n">
        <v>3400000</v>
      </c>
    </row>
    <row r="104" spans="1:16">
      <c r="A104" s="4" t="s">
        <v>496</v>
      </c>
      <c r="G104" s="5" t="n">
        <v>590450</v>
      </c>
      <c r="J104" s="5" t="n">
        <v>590450</v>
      </c>
    </row>
    <row r="105" spans="1:16">
      <c r="A105" s="4" t="s">
        <v>498</v>
      </c>
    </row>
    <row r="106" spans="1:16">
      <c r="A106" s="4" t="s">
        <v>142</v>
      </c>
      <c r="F106" s="5" t="n">
        <v>2534766</v>
      </c>
    </row>
    <row r="107" spans="1:16">
      <c r="A107" s="4" t="s">
        <v>499</v>
      </c>
    </row>
    <row r="108" spans="1:16">
      <c r="A108" s="4" t="s">
        <v>142</v>
      </c>
      <c r="F108" s="5" t="n">
        <v>954696</v>
      </c>
    </row>
    <row r="109" spans="1:16">
      <c r="A109" s="4" t="s">
        <v>70</v>
      </c>
    </row>
    <row r="110" spans="1:16">
      <c r="A110" s="4" t="s">
        <v>433</v>
      </c>
      <c r="G110" s="4" t="s">
        <v>40</v>
      </c>
      <c r="J110" s="4" t="s">
        <v>40</v>
      </c>
      <c r="M110" s="5" t="n">
        <v>416666</v>
      </c>
    </row>
    <row r="111" spans="1:16">
      <c r="A111" s="4" t="s">
        <v>434</v>
      </c>
      <c r="G111" s="7" t="n">
        <v>0.001</v>
      </c>
      <c r="J111" s="7" t="n">
        <v>0.001</v>
      </c>
      <c r="M111" s="7" t="n">
        <v>0.001</v>
      </c>
    </row>
    <row r="112" spans="1:16">
      <c r="A112" s="4" t="s">
        <v>500</v>
      </c>
      <c r="G112" s="4" t="s">
        <v>40</v>
      </c>
      <c r="J112" s="4" t="s">
        <v>40</v>
      </c>
      <c r="M112" s="5" t="n">
        <v>416666</v>
      </c>
    </row>
    <row r="113" spans="1:16">
      <c r="A113" s="4" t="s">
        <v>501</v>
      </c>
      <c r="G113" s="4" t="s">
        <v>40</v>
      </c>
      <c r="J113" s="4" t="s">
        <v>40</v>
      </c>
      <c r="M113" s="5" t="n">
        <v>416666</v>
      </c>
    </row>
    <row r="114" spans="1:16">
      <c r="A114" s="4" t="s">
        <v>502</v>
      </c>
      <c r="J114" s="4" t="s">
        <v>503</v>
      </c>
    </row>
    <row r="115" spans="1:16">
      <c r="A115" s="4" t="s">
        <v>504</v>
      </c>
      <c r="J115" s="8" t="n">
        <v>4.8</v>
      </c>
    </row>
    <row r="116" spans="1:16">
      <c r="A116" s="4" t="s">
        <v>72</v>
      </c>
    </row>
    <row r="117" spans="1:16">
      <c r="A117" s="4" t="s">
        <v>433</v>
      </c>
      <c r="G117" s="4" t="s">
        <v>40</v>
      </c>
      <c r="J117" s="4" t="s">
        <v>40</v>
      </c>
      <c r="M117" s="5" t="n">
        <v>2118100</v>
      </c>
    </row>
    <row r="118" spans="1:16">
      <c r="A118" s="4" t="s">
        <v>434</v>
      </c>
      <c r="G118" s="7" t="n">
        <v>0.001</v>
      </c>
      <c r="J118" s="7" t="n">
        <v>0.001</v>
      </c>
      <c r="M118" s="7" t="n">
        <v>0.001</v>
      </c>
    </row>
    <row r="119" spans="1:16">
      <c r="A119" s="4" t="s">
        <v>500</v>
      </c>
      <c r="G119" s="4" t="s">
        <v>40</v>
      </c>
      <c r="J119" s="4" t="s">
        <v>40</v>
      </c>
      <c r="M119" s="5" t="n">
        <v>2118100</v>
      </c>
    </row>
    <row r="120" spans="1:16">
      <c r="A120" s="4" t="s">
        <v>501</v>
      </c>
      <c r="G120" s="4" t="s">
        <v>40</v>
      </c>
      <c r="J120" s="4" t="s">
        <v>40</v>
      </c>
      <c r="M120" s="5" t="n">
        <v>2118100</v>
      </c>
    </row>
    <row r="121" spans="1:16">
      <c r="A121" s="4" t="s">
        <v>504</v>
      </c>
      <c r="J121" s="8" t="n">
        <v>6.61</v>
      </c>
    </row>
    <row r="122" spans="1:16">
      <c r="A122" s="4" t="s">
        <v>505</v>
      </c>
      <c r="G122" s="8" t="n">
        <v>6.61</v>
      </c>
      <c r="J122" s="8" t="n">
        <v>6.61</v>
      </c>
    </row>
    <row r="123" spans="1:16">
      <c r="A123" s="4" t="s">
        <v>506</v>
      </c>
      <c r="E123" s="6" t="n">
        <v>4773480</v>
      </c>
      <c r="M123" s="6" t="n">
        <v>461326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7</v>
      </c>
      <c r="B1" s="2" t="s">
        <v>346</v>
      </c>
      <c r="C1" s="2" t="s">
        <v>2</v>
      </c>
      <c r="D1" s="2" t="s">
        <v>508</v>
      </c>
    </row>
    <row r="2" spans="1:4">
      <c r="A2" s="4" t="s">
        <v>509</v>
      </c>
      <c r="B2" s="5" t="n">
        <v>-127500</v>
      </c>
    </row>
    <row r="3" spans="1:4">
      <c r="A3" s="4" t="s">
        <v>461</v>
      </c>
    </row>
    <row r="4" spans="1:4">
      <c r="A4" s="4" t="s">
        <v>510</v>
      </c>
      <c r="C4" s="4" t="s">
        <v>40</v>
      </c>
      <c r="D4" s="5" t="n">
        <v>127500</v>
      </c>
    </row>
    <row r="5" spans="1:4">
      <c r="A5" s="4" t="s">
        <v>511</v>
      </c>
      <c r="C5" s="4" t="s">
        <v>40</v>
      </c>
      <c r="D5" s="8" t="n">
        <v>3.21</v>
      </c>
    </row>
    <row r="6" spans="1:4">
      <c r="A6" s="4" t="s">
        <v>462</v>
      </c>
      <c r="C6" s="5" t="n">
        <v>200000</v>
      </c>
      <c r="D6" s="4" t="s">
        <v>40</v>
      </c>
    </row>
    <row r="7" spans="1:4">
      <c r="A7" s="4" t="s">
        <v>512</v>
      </c>
      <c r="C7" s="8" t="n">
        <v>11.54</v>
      </c>
      <c r="D7" s="4" t="s">
        <v>40</v>
      </c>
    </row>
    <row r="8" spans="1:4">
      <c r="A8" s="4" t="s">
        <v>509</v>
      </c>
      <c r="C8" s="5" t="n">
        <v>-16668</v>
      </c>
      <c r="D8" s="5" t="n">
        <v>-127500</v>
      </c>
    </row>
    <row r="9" spans="1:4">
      <c r="A9" s="4" t="s">
        <v>513</v>
      </c>
      <c r="C9" s="8" t="n">
        <v>11.54</v>
      </c>
      <c r="D9" s="8" t="n">
        <v>3.21</v>
      </c>
    </row>
    <row r="10" spans="1:4">
      <c r="A10" s="4" t="s">
        <v>514</v>
      </c>
      <c r="C10" s="4" t="s">
        <v>40</v>
      </c>
      <c r="D10" s="4" t="s">
        <v>40</v>
      </c>
    </row>
    <row r="11" spans="1:4">
      <c r="A11" s="4" t="s">
        <v>515</v>
      </c>
      <c r="C11" s="4" t="s">
        <v>40</v>
      </c>
      <c r="D11" s="4" t="s">
        <v>40</v>
      </c>
    </row>
    <row r="12" spans="1:4">
      <c r="A12" s="4" t="s">
        <v>510</v>
      </c>
      <c r="C12" s="5" t="n">
        <v>183332</v>
      </c>
      <c r="D12" s="4" t="s">
        <v>40</v>
      </c>
    </row>
    <row r="13" spans="1:4">
      <c r="A13" s="4" t="s">
        <v>511</v>
      </c>
      <c r="C13" s="8" t="n">
        <v>11.54</v>
      </c>
      <c r="D13" s="4" t="s">
        <v>4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516</v>
      </c>
      <c r="B1" s="2" t="s">
        <v>1</v>
      </c>
      <c r="C1" s="2" t="s">
        <v>517</v>
      </c>
    </row>
    <row r="2" spans="1:3">
      <c r="B2" s="2" t="s">
        <v>2</v>
      </c>
      <c r="C2" s="2" t="s">
        <v>36</v>
      </c>
    </row>
    <row r="3" spans="1:3">
      <c r="A3" s="4" t="s">
        <v>510</v>
      </c>
      <c r="B3" s="5" t="n">
        <v>2235000</v>
      </c>
    </row>
    <row r="4" spans="1:3">
      <c r="A4" s="4" t="s">
        <v>511</v>
      </c>
      <c r="B4" s="8" t="n">
        <v>1.74</v>
      </c>
    </row>
    <row r="5" spans="1:3">
      <c r="A5" s="4" t="s">
        <v>518</v>
      </c>
      <c r="B5" s="4" t="s">
        <v>519</v>
      </c>
      <c r="C5" s="4" t="s">
        <v>520</v>
      </c>
    </row>
    <row r="6" spans="1:3">
      <c r="A6" s="4" t="s">
        <v>521</v>
      </c>
      <c r="B6" s="6" t="n">
        <v>34496387</v>
      </c>
      <c r="C6" s="6" t="n">
        <v>23100</v>
      </c>
    </row>
    <row r="7" spans="1:3">
      <c r="A7" s="4" t="s">
        <v>436</v>
      </c>
      <c r="B7" s="5" t="n">
        <v>589550</v>
      </c>
    </row>
    <row r="8" spans="1:3">
      <c r="A8" s="4" t="s">
        <v>522</v>
      </c>
      <c r="B8" s="8" t="n">
        <v>5.32</v>
      </c>
    </row>
    <row r="9" spans="1:3">
      <c r="A9" s="4" t="s">
        <v>523</v>
      </c>
      <c r="B9" s="4" t="s">
        <v>40</v>
      </c>
    </row>
    <row r="10" spans="1:3">
      <c r="A10" s="4" t="s">
        <v>524</v>
      </c>
      <c r="B10" s="4" t="s">
        <v>40</v>
      </c>
    </row>
    <row r="11" spans="1:3">
      <c r="A11" s="4" t="s">
        <v>525</v>
      </c>
      <c r="B11" s="4" t="s">
        <v>40</v>
      </c>
    </row>
    <row r="12" spans="1:3">
      <c r="A12" s="4" t="s">
        <v>526</v>
      </c>
      <c r="B12" s="4" t="s">
        <v>40</v>
      </c>
    </row>
    <row r="13" spans="1:3">
      <c r="A13" s="4" t="s">
        <v>510</v>
      </c>
      <c r="B13" s="5" t="n">
        <v>2824550</v>
      </c>
      <c r="C13" s="5" t="n">
        <v>2235000</v>
      </c>
    </row>
    <row r="14" spans="1:3">
      <c r="A14" s="4" t="s">
        <v>511</v>
      </c>
      <c r="B14" s="8" t="n">
        <v>2.49</v>
      </c>
      <c r="C14" s="8" t="n">
        <v>1.74</v>
      </c>
    </row>
    <row r="15" spans="1:3">
      <c r="A15" s="4" t="s">
        <v>527</v>
      </c>
      <c r="B15" s="5" t="n">
        <v>662938</v>
      </c>
    </row>
    <row r="16" spans="1:3">
      <c r="A16" s="4" t="s">
        <v>528</v>
      </c>
      <c r="B16" s="8" t="n">
        <v>1.73</v>
      </c>
    </row>
    <row r="17" spans="1:3">
      <c r="A17" s="4" t="s">
        <v>529</v>
      </c>
      <c r="B17" s="4" t="s">
        <v>530</v>
      </c>
    </row>
    <row r="18" spans="1:3">
      <c r="A18" s="4" t="s">
        <v>531</v>
      </c>
      <c r="B18" s="6" t="n">
        <v>8597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32</v>
      </c>
      <c r="B1" s="2" t="s">
        <v>1</v>
      </c>
      <c r="C1" s="2" t="s">
        <v>517</v>
      </c>
    </row>
    <row r="2" spans="1:3">
      <c r="B2" s="2" t="s">
        <v>2</v>
      </c>
      <c r="C2" s="2" t="s">
        <v>36</v>
      </c>
    </row>
    <row r="3" spans="1:3">
      <c r="A3" s="4" t="s">
        <v>533</v>
      </c>
      <c r="B3" s="5" t="n">
        <v>776350</v>
      </c>
    </row>
    <row r="4" spans="1:3">
      <c r="A4" s="4" t="s">
        <v>534</v>
      </c>
      <c r="B4" s="8" t="n">
        <v>1.75</v>
      </c>
    </row>
    <row r="5" spans="1:3">
      <c r="A5" s="4" t="s">
        <v>535</v>
      </c>
      <c r="B5" s="4" t="s">
        <v>536</v>
      </c>
      <c r="C5" s="4" t="s">
        <v>537</v>
      </c>
    </row>
    <row r="6" spans="1:3">
      <c r="A6" s="4" t="s">
        <v>538</v>
      </c>
      <c r="B6" s="5" t="n">
        <v>924581</v>
      </c>
    </row>
    <row r="7" spans="1:3">
      <c r="A7" s="4" t="s">
        <v>539</v>
      </c>
      <c r="B7" s="8" t="n">
        <v>9.73</v>
      </c>
    </row>
    <row r="8" spans="1:3">
      <c r="A8" s="4" t="s">
        <v>540</v>
      </c>
      <c r="B8" s="5" t="n">
        <v>-205715</v>
      </c>
    </row>
    <row r="9" spans="1:3">
      <c r="A9" s="4" t="s">
        <v>541</v>
      </c>
      <c r="B9" s="6" t="n">
        <v>3</v>
      </c>
    </row>
    <row r="10" spans="1:3">
      <c r="A10" s="4" t="s">
        <v>542</v>
      </c>
      <c r="B10" s="6" t="n">
        <v>2407008</v>
      </c>
    </row>
    <row r="11" spans="1:3">
      <c r="A11" s="4" t="s">
        <v>543</v>
      </c>
      <c r="B11" s="5" t="n">
        <v>-114383</v>
      </c>
    </row>
    <row r="12" spans="1:3">
      <c r="A12" s="4" t="s">
        <v>544</v>
      </c>
      <c r="B12" s="8" t="n">
        <v>5.15</v>
      </c>
    </row>
    <row r="13" spans="1:3">
      <c r="A13" s="4" t="s">
        <v>533</v>
      </c>
      <c r="B13" s="5" t="n">
        <v>1380833</v>
      </c>
      <c r="C13" s="5" t="n">
        <v>776350</v>
      </c>
    </row>
    <row r="14" spans="1:3">
      <c r="A14" s="4" t="s">
        <v>534</v>
      </c>
      <c r="B14" s="8" t="n">
        <v>6.63</v>
      </c>
      <c r="C14" s="8" t="n">
        <v>1.75</v>
      </c>
    </row>
    <row r="15" spans="1:3">
      <c r="A15" s="4" t="s">
        <v>545</v>
      </c>
      <c r="B15" s="6" t="n">
        <v>11148662</v>
      </c>
    </row>
    <row r="16" spans="1:3">
      <c r="A16" s="4" t="s">
        <v>546</v>
      </c>
      <c r="B16" s="5" t="n">
        <v>1380833</v>
      </c>
    </row>
    <row r="17" spans="1:3">
      <c r="A17" s="4" t="s">
        <v>547</v>
      </c>
      <c r="B17" s="8" t="n">
        <v>5.9</v>
      </c>
    </row>
    <row r="18" spans="1:3">
      <c r="A18" s="4" t="s">
        <v>548</v>
      </c>
      <c r="B18" s="4" t="s">
        <v>536</v>
      </c>
    </row>
    <row r="19" spans="1:3">
      <c r="A19" s="4" t="s">
        <v>549</v>
      </c>
      <c r="B19" s="6" t="n">
        <v>121486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3</v>
      </c>
      <c r="B1" s="2" t="s">
        <v>2</v>
      </c>
      <c r="C1" s="2" t="s">
        <v>36</v>
      </c>
    </row>
    <row r="2" spans="1:3">
      <c r="A2" s="4" t="s">
        <v>74</v>
      </c>
      <c r="C2" s="7" t="n">
        <v>0.001</v>
      </c>
    </row>
    <row r="3" spans="1:3">
      <c r="A3" s="4" t="s">
        <v>75</v>
      </c>
      <c r="C3" s="5" t="n">
        <v>2534766</v>
      </c>
    </row>
    <row r="4" spans="1:3">
      <c r="A4" s="4" t="s">
        <v>76</v>
      </c>
      <c r="B4" s="7" t="n">
        <v>0.001</v>
      </c>
      <c r="C4" s="7" t="n">
        <v>0.001</v>
      </c>
    </row>
    <row r="5" spans="1:3">
      <c r="A5" s="4" t="s">
        <v>77</v>
      </c>
      <c r="B5" s="5" t="n">
        <v>100000000</v>
      </c>
      <c r="C5" s="5" t="n">
        <v>100000000</v>
      </c>
    </row>
    <row r="6" spans="1:3">
      <c r="A6" s="4" t="s">
        <v>78</v>
      </c>
      <c r="B6" s="5" t="n">
        <v>15693715</v>
      </c>
      <c r="C6" s="5" t="n">
        <v>1998056</v>
      </c>
    </row>
    <row r="7" spans="1:3">
      <c r="A7" s="4" t="s">
        <v>79</v>
      </c>
      <c r="B7" s="5" t="n">
        <v>15693715</v>
      </c>
      <c r="C7" s="5" t="n">
        <v>1998056</v>
      </c>
    </row>
    <row r="8" spans="1:3">
      <c r="A8" s="4" t="s">
        <v>70</v>
      </c>
    </row>
    <row r="9" spans="1:3">
      <c r="A9" s="4" t="s">
        <v>74</v>
      </c>
      <c r="B9" s="7" t="n">
        <v>0.001</v>
      </c>
      <c r="C9" s="7" t="n">
        <v>0.001</v>
      </c>
    </row>
    <row r="10" spans="1:3">
      <c r="A10" s="4" t="s">
        <v>80</v>
      </c>
      <c r="B10" s="6" t="n">
        <v>1999997</v>
      </c>
      <c r="C10" s="6" t="n">
        <v>1999997</v>
      </c>
    </row>
    <row r="11" spans="1:3">
      <c r="A11" s="4" t="s">
        <v>75</v>
      </c>
      <c r="B11" s="4" t="s">
        <v>40</v>
      </c>
      <c r="C11" s="5" t="n">
        <v>416666</v>
      </c>
    </row>
    <row r="12" spans="1:3">
      <c r="A12" s="4" t="s">
        <v>81</v>
      </c>
      <c r="B12" s="4" t="s">
        <v>40</v>
      </c>
      <c r="C12" s="5" t="n">
        <v>416666</v>
      </c>
    </row>
    <row r="13" spans="1:3">
      <c r="A13" s="4" t="s">
        <v>82</v>
      </c>
      <c r="B13" s="4" t="s">
        <v>40</v>
      </c>
      <c r="C13" s="5" t="n">
        <v>416666</v>
      </c>
    </row>
    <row r="14" spans="1:3">
      <c r="A14" s="4" t="s">
        <v>72</v>
      </c>
    </row>
    <row r="15" spans="1:3">
      <c r="A15" s="4" t="s">
        <v>74</v>
      </c>
      <c r="B15" s="7" t="n">
        <v>0.001</v>
      </c>
      <c r="C15" s="7" t="n">
        <v>0.001</v>
      </c>
    </row>
    <row r="16" spans="1:3">
      <c r="A16" s="4" t="s">
        <v>80</v>
      </c>
      <c r="B16" s="6" t="n">
        <v>14000641</v>
      </c>
      <c r="C16" s="6" t="n">
        <v>14000641</v>
      </c>
    </row>
    <row r="17" spans="1:3">
      <c r="A17" s="4" t="s">
        <v>75</v>
      </c>
      <c r="B17" s="4" t="s">
        <v>40</v>
      </c>
      <c r="C17" s="5" t="n">
        <v>2118100</v>
      </c>
    </row>
    <row r="18" spans="1:3">
      <c r="A18" s="4" t="s">
        <v>81</v>
      </c>
      <c r="B18" s="4" t="s">
        <v>40</v>
      </c>
      <c r="C18" s="5" t="n">
        <v>2118100</v>
      </c>
    </row>
    <row r="19" spans="1:3">
      <c r="A19" s="4" t="s">
        <v>82</v>
      </c>
      <c r="B19" s="4" t="s">
        <v>40</v>
      </c>
      <c r="C19" s="5" t="n">
        <v>2118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0</v>
      </c>
      <c r="B1" s="2" t="s">
        <v>551</v>
      </c>
      <c r="C1" s="2" t="s">
        <v>552</v>
      </c>
      <c r="D1" s="2" t="s">
        <v>553</v>
      </c>
      <c r="E1" s="2" t="s">
        <v>2</v>
      </c>
      <c r="F1" s="2" t="s">
        <v>346</v>
      </c>
      <c r="G1" s="2" t="s">
        <v>36</v>
      </c>
    </row>
    <row r="2" spans="1:7">
      <c r="A2" s="4" t="s">
        <v>554</v>
      </c>
      <c r="F2" s="6" t="n">
        <v>5</v>
      </c>
    </row>
    <row r="3" spans="1:7">
      <c r="A3" s="4" t="s">
        <v>367</v>
      </c>
      <c r="E3" s="8" t="n">
        <v>6.63</v>
      </c>
      <c r="G3" s="8" t="n">
        <v>1.75</v>
      </c>
    </row>
    <row r="4" spans="1:7">
      <c r="A4" s="4" t="s">
        <v>436</v>
      </c>
      <c r="E4" s="5" t="n">
        <v>589550</v>
      </c>
    </row>
    <row r="5" spans="1:7">
      <c r="A5" s="4" t="s">
        <v>555</v>
      </c>
      <c r="E5" s="8" t="n">
        <v>2.49</v>
      </c>
      <c r="G5" s="8" t="n">
        <v>1.74</v>
      </c>
    </row>
    <row r="6" spans="1:7">
      <c r="A6" s="4" t="s">
        <v>470</v>
      </c>
    </row>
    <row r="7" spans="1:7">
      <c r="A7" s="4" t="s">
        <v>471</v>
      </c>
      <c r="E7" s="4" t="s">
        <v>472</v>
      </c>
    </row>
    <row r="8" spans="1:7">
      <c r="A8" s="4" t="s">
        <v>556</v>
      </c>
    </row>
    <row r="9" spans="1:7">
      <c r="A9" s="4" t="s">
        <v>436</v>
      </c>
      <c r="B9" s="5" t="n">
        <v>19000</v>
      </c>
    </row>
    <row r="10" spans="1:7">
      <c r="A10" s="4" t="s">
        <v>557</v>
      </c>
    </row>
    <row r="11" spans="1:7">
      <c r="A11" s="4" t="s">
        <v>471</v>
      </c>
      <c r="B11" s="4" t="s">
        <v>472</v>
      </c>
    </row>
    <row r="12" spans="1:7">
      <c r="A12" s="4" t="s">
        <v>466</v>
      </c>
      <c r="B12" s="4" t="s">
        <v>487</v>
      </c>
    </row>
    <row r="13" spans="1:7">
      <c r="A13" s="4" t="s">
        <v>555</v>
      </c>
      <c r="B13" s="8" t="n">
        <v>17.5</v>
      </c>
    </row>
    <row r="14" spans="1:7">
      <c r="A14" s="4" t="s">
        <v>314</v>
      </c>
    </row>
    <row r="15" spans="1:7">
      <c r="A15" s="4" t="s">
        <v>318</v>
      </c>
      <c r="D15" s="6" t="n">
        <v>8600000</v>
      </c>
    </row>
    <row r="16" spans="1:7">
      <c r="A16" s="4" t="s">
        <v>443</v>
      </c>
      <c r="D16" s="5" t="n">
        <v>1</v>
      </c>
    </row>
    <row r="17" spans="1:7">
      <c r="A17" s="4" t="s">
        <v>367</v>
      </c>
      <c r="C17" s="6" t="n">
        <v>16</v>
      </c>
      <c r="D17" s="6" t="n">
        <v>16</v>
      </c>
    </row>
    <row r="18" spans="1:7">
      <c r="A18" s="4" t="s">
        <v>111</v>
      </c>
    </row>
    <row r="19" spans="1:7">
      <c r="A19" s="4" t="s">
        <v>440</v>
      </c>
      <c r="C19" s="5" t="n">
        <v>675000</v>
      </c>
      <c r="D19" s="5" t="n">
        <v>675000</v>
      </c>
    </row>
    <row r="20" spans="1:7">
      <c r="A20" s="4" t="s">
        <v>554</v>
      </c>
      <c r="C20" s="6" t="n">
        <v>14</v>
      </c>
      <c r="D20" s="6" t="n">
        <v>14</v>
      </c>
    </row>
    <row r="21" spans="1:7">
      <c r="A21" s="4" t="s">
        <v>318</v>
      </c>
      <c r="C21" s="6" t="n">
        <v>9450000</v>
      </c>
    </row>
    <row r="22" spans="1:7">
      <c r="A22" s="4" t="s">
        <v>441</v>
      </c>
      <c r="C22" s="5" t="n">
        <v>1</v>
      </c>
      <c r="D22" s="5" t="n">
        <v>1</v>
      </c>
    </row>
    <row r="23" spans="1:7">
      <c r="A23" s="4" t="s">
        <v>442</v>
      </c>
      <c r="C23" s="9" t="n">
        <v>0.7</v>
      </c>
      <c r="D23" s="9" t="n">
        <v>0.7</v>
      </c>
    </row>
    <row r="24" spans="1:7">
      <c r="A24" s="4" t="s">
        <v>443</v>
      </c>
      <c r="C24" s="5"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4" t="s">
        <v>86</v>
      </c>
      <c r="B3" s="4" t="s">
        <v>40</v>
      </c>
      <c r="C3" s="4" t="s">
        <v>40</v>
      </c>
      <c r="D3" s="4" t="s">
        <v>40</v>
      </c>
      <c r="E3" s="4" t="s">
        <v>40</v>
      </c>
    </row>
    <row r="4" spans="1:5">
      <c r="A4" s="3" t="s">
        <v>87</v>
      </c>
    </row>
    <row r="5" spans="1:5">
      <c r="A5" s="4" t="s">
        <v>88</v>
      </c>
      <c r="B5" s="5" t="n">
        <v>784331</v>
      </c>
      <c r="C5" s="5" t="n">
        <v>1394177</v>
      </c>
      <c r="D5" s="5" t="n">
        <v>1229733</v>
      </c>
      <c r="E5" s="5" t="n">
        <v>2086902</v>
      </c>
    </row>
    <row r="6" spans="1:5">
      <c r="A6" s="4" t="s">
        <v>89</v>
      </c>
      <c r="B6" s="5" t="n">
        <v>46663</v>
      </c>
      <c r="C6" s="5" t="n">
        <v>56050</v>
      </c>
      <c r="D6" s="5" t="n">
        <v>103679</v>
      </c>
      <c r="E6" s="5" t="n">
        <v>68550</v>
      </c>
    </row>
    <row r="7" spans="1:5">
      <c r="A7" s="4" t="s">
        <v>90</v>
      </c>
      <c r="B7" s="5" t="n">
        <v>43045</v>
      </c>
      <c r="C7" s="5" t="n">
        <v>29732</v>
      </c>
      <c r="D7" s="5" t="n">
        <v>72748</v>
      </c>
      <c r="E7" s="5" t="n">
        <v>60293</v>
      </c>
    </row>
    <row r="8" spans="1:5">
      <c r="A8" s="4" t="s">
        <v>91</v>
      </c>
      <c r="B8" s="5" t="n">
        <v>2101287</v>
      </c>
      <c r="C8" s="5" t="n">
        <v>834172</v>
      </c>
      <c r="D8" s="5" t="n">
        <v>3955971</v>
      </c>
      <c r="E8" s="5" t="n">
        <v>1283201</v>
      </c>
    </row>
    <row r="9" spans="1:5">
      <c r="A9" s="4" t="s">
        <v>92</v>
      </c>
      <c r="B9" s="5" t="n">
        <v>2975326</v>
      </c>
      <c r="C9" s="5" t="n">
        <v>2314131</v>
      </c>
      <c r="D9" s="5" t="n">
        <v>5362131</v>
      </c>
      <c r="E9" s="5" t="n">
        <v>3498946</v>
      </c>
    </row>
    <row r="10" spans="1:5">
      <c r="A10" s="4" t="s">
        <v>93</v>
      </c>
      <c r="B10" s="5" t="n">
        <v>-2975326</v>
      </c>
      <c r="C10" s="5" t="n">
        <v>-2314131</v>
      </c>
      <c r="D10" s="5" t="n">
        <v>-5362131</v>
      </c>
      <c r="E10" s="5" t="n">
        <v>-3498946</v>
      </c>
    </row>
    <row r="11" spans="1:5">
      <c r="A11" s="3" t="s">
        <v>94</v>
      </c>
    </row>
    <row r="12" spans="1:5">
      <c r="A12" s="4" t="s">
        <v>95</v>
      </c>
      <c r="B12" s="4" t="s">
        <v>40</v>
      </c>
      <c r="C12" s="5" t="n">
        <v>-252627</v>
      </c>
      <c r="D12" s="5" t="n">
        <v>-822858</v>
      </c>
      <c r="E12" s="5" t="n">
        <v>-419514</v>
      </c>
    </row>
    <row r="13" spans="1:5">
      <c r="A13" s="4" t="s">
        <v>96</v>
      </c>
      <c r="B13" s="5" t="n">
        <v>1792</v>
      </c>
      <c r="C13" s="5" t="n">
        <v>1669</v>
      </c>
      <c r="D13" s="5" t="n">
        <v>3110</v>
      </c>
      <c r="E13" s="5" t="n">
        <v>1706</v>
      </c>
    </row>
    <row r="14" spans="1:5">
      <c r="A14" s="4" t="s">
        <v>97</v>
      </c>
      <c r="B14" s="5" t="n">
        <v>1792</v>
      </c>
      <c r="C14" s="5" t="n">
        <v>-250958</v>
      </c>
      <c r="D14" s="5" t="n">
        <v>-819748</v>
      </c>
      <c r="E14" s="5" t="n">
        <v>-417808</v>
      </c>
    </row>
    <row r="15" spans="1:5">
      <c r="A15" s="4" t="s">
        <v>98</v>
      </c>
      <c r="B15" s="5" t="n">
        <v>-2973534</v>
      </c>
      <c r="C15" s="5" t="n">
        <v>-2565089</v>
      </c>
      <c r="D15" s="5" t="n">
        <v>-6181879</v>
      </c>
      <c r="E15" s="5" t="n">
        <v>-3916754</v>
      </c>
    </row>
    <row r="16" spans="1:5">
      <c r="A16" s="4" t="s">
        <v>99</v>
      </c>
      <c r="B16" s="4" t="s">
        <v>40</v>
      </c>
      <c r="C16" s="4" t="s">
        <v>40</v>
      </c>
      <c r="D16" s="4" t="s">
        <v>40</v>
      </c>
      <c r="E16" s="4" t="s">
        <v>40</v>
      </c>
    </row>
    <row r="17" spans="1:5">
      <c r="A17" s="4" t="s">
        <v>100</v>
      </c>
      <c r="B17" s="5" t="n">
        <v>-2973534</v>
      </c>
      <c r="C17" s="5" t="n">
        <v>-2565089</v>
      </c>
      <c r="D17" s="5" t="n">
        <v>-6181879</v>
      </c>
      <c r="E17" s="5" t="n">
        <v>-3916754</v>
      </c>
    </row>
    <row r="18" spans="1:5">
      <c r="A18" s="4" t="s">
        <v>101</v>
      </c>
      <c r="B18" s="4" t="s">
        <v>40</v>
      </c>
      <c r="C18" s="5" t="n">
        <v>-320000</v>
      </c>
      <c r="D18" s="5" t="n">
        <v>-160219</v>
      </c>
      <c r="E18" s="5" t="n">
        <v>-640000</v>
      </c>
    </row>
    <row r="19" spans="1:5">
      <c r="A19" s="4" t="s">
        <v>102</v>
      </c>
      <c r="B19" s="6" t="n">
        <v>-2973534</v>
      </c>
      <c r="C19" s="6" t="n">
        <v>-2885089</v>
      </c>
      <c r="D19" s="6" t="n">
        <v>-6342098</v>
      </c>
      <c r="E19" s="6" t="n">
        <v>-4556754</v>
      </c>
    </row>
    <row r="20" spans="1:5">
      <c r="A20" s="4" t="s">
        <v>103</v>
      </c>
      <c r="B20" s="8" t="n">
        <v>-0.2</v>
      </c>
      <c r="C20" s="8" t="n">
        <v>-1.56</v>
      </c>
      <c r="D20" s="8" t="n">
        <v>-0.5600000000000001</v>
      </c>
      <c r="E20" s="8" t="n">
        <v>-2.49</v>
      </c>
    </row>
    <row r="21" spans="1:5">
      <c r="A21" s="4" t="s">
        <v>104</v>
      </c>
      <c r="B21" s="5" t="n">
        <v>14801116</v>
      </c>
      <c r="C21" s="5" t="n">
        <v>1845254</v>
      </c>
      <c r="D21" s="5" t="n">
        <v>11292738</v>
      </c>
      <c r="E21" s="5" t="n">
        <v>18329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6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75"/>
    <col customWidth="1" max="5" min="5" width="80"/>
    <col customWidth="1" max="6" min="6" width="80"/>
    <col customWidth="1" max="7" min="7" width="54"/>
    <col customWidth="1" max="8" min="8" width="80"/>
    <col customWidth="1" max="9" min="9" width="80"/>
    <col customWidth="1" max="10" min="10" width="66"/>
    <col customWidth="1" max="11" min="11" width="80"/>
    <col customWidth="1" max="12" min="12" width="71"/>
    <col customWidth="1" max="13" min="13" width="45"/>
    <col customWidth="1" max="14" min="14" width="58"/>
    <col customWidth="1" max="15" min="15" width="58"/>
    <col customWidth="1" max="16" min="16" width="22"/>
    <col customWidth="1" max="17" min="17" width="36"/>
    <col customWidth="1" max="18" min="18" width="27"/>
    <col customWidth="1" max="19" min="19" width="13"/>
  </cols>
  <sheetData>
    <row r="1" spans="1:19">
      <c r="A1" s="1" t="s">
        <v>105</v>
      </c>
      <c r="B1" s="2" t="s">
        <v>106</v>
      </c>
      <c r="C1" s="2" t="s">
        <v>107</v>
      </c>
      <c r="D1" s="2" t="s">
        <v>108</v>
      </c>
      <c r="E1" s="2" t="s">
        <v>109</v>
      </c>
      <c r="F1" s="2" t="s">
        <v>110</v>
      </c>
      <c r="G1" s="2" t="s">
        <v>111</v>
      </c>
      <c r="H1" s="2" t="s">
        <v>112</v>
      </c>
      <c r="I1" s="2" t="s">
        <v>113</v>
      </c>
      <c r="J1" s="2" t="s">
        <v>114</v>
      </c>
      <c r="K1" s="2" t="s">
        <v>115</v>
      </c>
      <c r="L1" s="2" t="s">
        <v>116</v>
      </c>
      <c r="M1" s="2" t="s">
        <v>117</v>
      </c>
      <c r="N1" s="2" t="s">
        <v>118</v>
      </c>
      <c r="O1" s="2" t="s">
        <v>119</v>
      </c>
      <c r="P1" s="2" t="s">
        <v>120</v>
      </c>
      <c r="Q1" s="2" t="s">
        <v>121</v>
      </c>
      <c r="R1" s="2" t="s">
        <v>122</v>
      </c>
      <c r="S1" s="2" t="s">
        <v>123</v>
      </c>
    </row>
    <row r="2" spans="1:19">
      <c r="A2" s="4" t="s">
        <v>124</v>
      </c>
      <c r="N2" s="5" t="n">
        <v>416666</v>
      </c>
      <c r="O2" s="5" t="n">
        <v>2118100</v>
      </c>
      <c r="P2" s="5" t="n">
        <v>1820556</v>
      </c>
    </row>
    <row r="3" spans="1:19">
      <c r="A3" s="4" t="s">
        <v>125</v>
      </c>
      <c r="N3" s="6" t="n">
        <v>417</v>
      </c>
      <c r="O3" s="6" t="n">
        <v>2118</v>
      </c>
      <c r="P3" s="6" t="n">
        <v>1821</v>
      </c>
      <c r="Q3" s="6" t="n">
        <v>21031388</v>
      </c>
      <c r="R3" s="6" t="n">
        <v>-31536339</v>
      </c>
      <c r="S3" s="6" t="n">
        <v>-10500595</v>
      </c>
    </row>
    <row r="4" spans="1:19">
      <c r="A4" s="4" t="s">
        <v>126</v>
      </c>
      <c r="N4" s="4" t="s">
        <v>40</v>
      </c>
      <c r="O4" s="4" t="s">
        <v>40</v>
      </c>
      <c r="P4" s="4" t="s">
        <v>40</v>
      </c>
      <c r="Q4" s="5" t="n">
        <v>145553</v>
      </c>
      <c r="R4" s="4" t="s">
        <v>40</v>
      </c>
      <c r="S4" s="5" t="n">
        <v>145553</v>
      </c>
    </row>
    <row r="5" spans="1:19">
      <c r="A5" s="4" t="s">
        <v>127</v>
      </c>
      <c r="N5" s="4" t="s">
        <v>40</v>
      </c>
      <c r="O5" s="4" t="s">
        <v>40</v>
      </c>
      <c r="P5" s="4" t="s">
        <v>40</v>
      </c>
      <c r="Q5" s="4" t="s">
        <v>40</v>
      </c>
      <c r="R5" s="5" t="n">
        <v>-320000</v>
      </c>
      <c r="S5" s="5" t="n">
        <v>-320000</v>
      </c>
    </row>
    <row r="6" spans="1:19">
      <c r="A6" s="4" t="s">
        <v>100</v>
      </c>
      <c r="N6" s="4" t="s">
        <v>40</v>
      </c>
      <c r="O6" s="4" t="s">
        <v>40</v>
      </c>
      <c r="P6" s="4" t="s">
        <v>40</v>
      </c>
      <c r="Q6" s="4" t="s">
        <v>40</v>
      </c>
      <c r="R6" s="5" t="n">
        <v>-1351665</v>
      </c>
      <c r="S6" s="5" t="n">
        <v>-1351665</v>
      </c>
    </row>
    <row r="7" spans="1:19">
      <c r="A7" s="4" t="s">
        <v>128</v>
      </c>
      <c r="N7" s="5" t="n">
        <v>416666</v>
      </c>
      <c r="O7" s="5" t="n">
        <v>2118100</v>
      </c>
      <c r="P7" s="5" t="n">
        <v>1820556</v>
      </c>
    </row>
    <row r="8" spans="1:19">
      <c r="A8" s="4" t="s">
        <v>129</v>
      </c>
      <c r="N8" s="6" t="n">
        <v>417</v>
      </c>
      <c r="O8" s="6" t="n">
        <v>2118</v>
      </c>
      <c r="P8" s="6" t="n">
        <v>1821</v>
      </c>
      <c r="Q8" s="5" t="n">
        <v>21176941</v>
      </c>
      <c r="R8" s="5" t="n">
        <v>-33208004</v>
      </c>
      <c r="S8" s="5" t="n">
        <v>-12026707</v>
      </c>
    </row>
    <row r="9" spans="1:19">
      <c r="A9" s="4" t="s">
        <v>124</v>
      </c>
      <c r="N9" s="5" t="n">
        <v>416666</v>
      </c>
      <c r="O9" s="5" t="n">
        <v>2118100</v>
      </c>
      <c r="P9" s="5" t="n">
        <v>1820556</v>
      </c>
    </row>
    <row r="10" spans="1:19">
      <c r="A10" s="4" t="s">
        <v>125</v>
      </c>
      <c r="N10" s="6" t="n">
        <v>417</v>
      </c>
      <c r="O10" s="6" t="n">
        <v>2118</v>
      </c>
      <c r="P10" s="6" t="n">
        <v>1821</v>
      </c>
      <c r="Q10" s="5" t="n">
        <v>21031388</v>
      </c>
      <c r="R10" s="5" t="n">
        <v>-31536339</v>
      </c>
      <c r="S10" s="5" t="n">
        <v>-10500595</v>
      </c>
    </row>
    <row r="11" spans="1:19">
      <c r="A11" s="4" t="s">
        <v>130</v>
      </c>
      <c r="S11" s="4" t="s">
        <v>40</v>
      </c>
    </row>
    <row r="12" spans="1:19">
      <c r="A12" s="4" t="s">
        <v>127</v>
      </c>
      <c r="S12" s="5" t="n">
        <v>-640000</v>
      </c>
    </row>
    <row r="13" spans="1:19">
      <c r="A13" s="4" t="s">
        <v>100</v>
      </c>
      <c r="S13" s="5" t="n">
        <v>-3916754</v>
      </c>
    </row>
    <row r="14" spans="1:19">
      <c r="A14" s="4" t="s">
        <v>131</v>
      </c>
      <c r="S14" s="4" t="s">
        <v>40</v>
      </c>
    </row>
    <row r="15" spans="1:19">
      <c r="A15" s="4" t="s">
        <v>132</v>
      </c>
      <c r="N15" s="5" t="n">
        <v>416666</v>
      </c>
      <c r="O15" s="5" t="n">
        <v>2118100</v>
      </c>
      <c r="P15" s="5" t="n">
        <v>1898056</v>
      </c>
    </row>
    <row r="16" spans="1:19">
      <c r="A16" s="4" t="s">
        <v>133</v>
      </c>
      <c r="N16" s="6" t="n">
        <v>417</v>
      </c>
      <c r="O16" s="6" t="n">
        <v>2118</v>
      </c>
      <c r="P16" s="6" t="n">
        <v>1898</v>
      </c>
      <c r="Q16" s="5" t="n">
        <v>21481560</v>
      </c>
      <c r="R16" s="5" t="n">
        <v>-36093093</v>
      </c>
      <c r="S16" s="5" t="n">
        <v>-14607100</v>
      </c>
    </row>
    <row r="17" spans="1:19">
      <c r="A17" s="4" t="s">
        <v>128</v>
      </c>
      <c r="N17" s="5" t="n">
        <v>416666</v>
      </c>
      <c r="O17" s="5" t="n">
        <v>2118100</v>
      </c>
      <c r="P17" s="5" t="n">
        <v>1820556</v>
      </c>
    </row>
    <row r="18" spans="1:19">
      <c r="A18" s="4" t="s">
        <v>129</v>
      </c>
      <c r="N18" s="6" t="n">
        <v>417</v>
      </c>
      <c r="O18" s="6" t="n">
        <v>2118</v>
      </c>
      <c r="P18" s="6" t="n">
        <v>1821</v>
      </c>
      <c r="Q18" s="5" t="n">
        <v>21176941</v>
      </c>
      <c r="R18" s="5" t="n">
        <v>-33208004</v>
      </c>
      <c r="S18" s="5" t="n">
        <v>-12026707</v>
      </c>
    </row>
    <row r="19" spans="1:19">
      <c r="A19" s="4" t="s">
        <v>126</v>
      </c>
      <c r="N19" s="4" t="s">
        <v>40</v>
      </c>
      <c r="O19" s="4" t="s">
        <v>40</v>
      </c>
      <c r="P19" s="4" t="s">
        <v>40</v>
      </c>
      <c r="Q19" s="5" t="n">
        <v>201690</v>
      </c>
      <c r="R19" s="4" t="s">
        <v>40</v>
      </c>
      <c r="S19" s="5" t="n">
        <v>201690</v>
      </c>
    </row>
    <row r="20" spans="1:19">
      <c r="A20" s="4" t="s">
        <v>130</v>
      </c>
      <c r="N20" s="4" t="s">
        <v>40</v>
      </c>
      <c r="O20" s="4" t="s">
        <v>40</v>
      </c>
      <c r="P20" s="4" t="s">
        <v>40</v>
      </c>
      <c r="Q20" s="5" t="n">
        <v>103006</v>
      </c>
      <c r="R20" s="4" t="s">
        <v>40</v>
      </c>
      <c r="S20" s="5" t="n">
        <v>103006</v>
      </c>
    </row>
    <row r="21" spans="1:19">
      <c r="A21" s="4" t="s">
        <v>134</v>
      </c>
      <c r="N21" s="4" t="s">
        <v>40</v>
      </c>
      <c r="O21" s="4" t="s">
        <v>40</v>
      </c>
      <c r="P21" s="5" t="n">
        <v>77500</v>
      </c>
    </row>
    <row r="22" spans="1:19">
      <c r="A22" s="4" t="s">
        <v>135</v>
      </c>
      <c r="N22" s="4" t="s">
        <v>40</v>
      </c>
      <c r="O22" s="4" t="s">
        <v>40</v>
      </c>
      <c r="P22" s="6" t="n">
        <v>77</v>
      </c>
      <c r="Q22" s="5" t="n">
        <v>-77</v>
      </c>
      <c r="R22" s="4" t="s">
        <v>40</v>
      </c>
      <c r="S22" s="4" t="s">
        <v>40</v>
      </c>
    </row>
    <row r="23" spans="1:19">
      <c r="A23" s="4" t="s">
        <v>127</v>
      </c>
      <c r="N23" s="4" t="s">
        <v>40</v>
      </c>
      <c r="O23" s="4" t="s">
        <v>40</v>
      </c>
      <c r="P23" s="4" t="s">
        <v>40</v>
      </c>
      <c r="Q23" s="4" t="s">
        <v>40</v>
      </c>
      <c r="R23" s="5" t="n">
        <v>-320000</v>
      </c>
      <c r="S23" s="5" t="n">
        <v>-320000</v>
      </c>
    </row>
    <row r="24" spans="1:19">
      <c r="A24" s="4" t="s">
        <v>100</v>
      </c>
      <c r="N24" s="4" t="s">
        <v>40</v>
      </c>
      <c r="O24" s="4" t="s">
        <v>40</v>
      </c>
      <c r="P24" s="4" t="s">
        <v>40</v>
      </c>
      <c r="Q24" s="4" t="s">
        <v>40</v>
      </c>
      <c r="R24" s="5" t="n">
        <v>-2565089</v>
      </c>
      <c r="S24" s="5" t="n">
        <v>-2565089</v>
      </c>
    </row>
    <row r="25" spans="1:19">
      <c r="A25" s="4" t="s">
        <v>132</v>
      </c>
      <c r="N25" s="5" t="n">
        <v>416666</v>
      </c>
      <c r="O25" s="5" t="n">
        <v>2118100</v>
      </c>
      <c r="P25" s="5" t="n">
        <v>1898056</v>
      </c>
    </row>
    <row r="26" spans="1:19">
      <c r="A26" s="4" t="s">
        <v>133</v>
      </c>
      <c r="N26" s="6" t="n">
        <v>417</v>
      </c>
      <c r="O26" s="6" t="n">
        <v>2118</v>
      </c>
      <c r="P26" s="6" t="n">
        <v>1898</v>
      </c>
      <c r="Q26" s="5" t="n">
        <v>21481560</v>
      </c>
      <c r="R26" s="5" t="n">
        <v>-36093093</v>
      </c>
      <c r="S26" s="5" t="n">
        <v>-14607100</v>
      </c>
    </row>
    <row r="27" spans="1:19">
      <c r="A27" s="4" t="s">
        <v>136</v>
      </c>
      <c r="N27" s="5" t="n">
        <v>416666</v>
      </c>
      <c r="O27" s="5" t="n">
        <v>2118100</v>
      </c>
      <c r="P27" s="5" t="n">
        <v>1998056</v>
      </c>
    </row>
    <row r="28" spans="1:19">
      <c r="A28" s="4" t="s">
        <v>137</v>
      </c>
      <c r="N28" s="6" t="n">
        <v>417</v>
      </c>
      <c r="O28" s="6" t="n">
        <v>2118</v>
      </c>
      <c r="P28" s="6" t="n">
        <v>1998</v>
      </c>
      <c r="Q28" s="5" t="n">
        <v>22568857</v>
      </c>
      <c r="R28" s="5" t="n">
        <v>-42131275</v>
      </c>
      <c r="S28" s="5" t="n">
        <v>-19557885</v>
      </c>
    </row>
    <row r="29" spans="1:19">
      <c r="A29" s="4" t="s">
        <v>138</v>
      </c>
      <c r="N29" s="4" t="s">
        <v>40</v>
      </c>
      <c r="O29" s="4" t="s">
        <v>40</v>
      </c>
      <c r="P29" s="4" t="s">
        <v>40</v>
      </c>
    </row>
    <row r="30" spans="1:19">
      <c r="A30" s="4" t="s">
        <v>126</v>
      </c>
      <c r="N30" s="4" t="s">
        <v>40</v>
      </c>
      <c r="O30" s="4" t="s">
        <v>40</v>
      </c>
      <c r="P30" s="4" t="s">
        <v>40</v>
      </c>
      <c r="Q30" s="5" t="n">
        <v>512045</v>
      </c>
      <c r="R30" s="4" t="s">
        <v>40</v>
      </c>
      <c r="S30" s="5" t="n">
        <v>512045</v>
      </c>
    </row>
    <row r="31" spans="1:19">
      <c r="A31" s="4" t="s">
        <v>130</v>
      </c>
      <c r="N31" s="4" t="s">
        <v>40</v>
      </c>
      <c r="O31" s="4" t="s">
        <v>40</v>
      </c>
      <c r="P31" s="4" t="s">
        <v>40</v>
      </c>
      <c r="Q31" s="5" t="n">
        <v>145974</v>
      </c>
      <c r="R31" s="4" t="s">
        <v>40</v>
      </c>
      <c r="S31" s="5" t="n">
        <v>145974</v>
      </c>
    </row>
    <row r="32" spans="1:19">
      <c r="A32" s="4" t="s">
        <v>139</v>
      </c>
      <c r="N32" s="4" t="s">
        <v>40</v>
      </c>
      <c r="O32" s="4" t="s">
        <v>40</v>
      </c>
      <c r="P32" s="4" t="s">
        <v>40</v>
      </c>
      <c r="Q32" s="5" t="n">
        <v>-186029</v>
      </c>
      <c r="R32" s="4" t="s">
        <v>40</v>
      </c>
      <c r="S32" s="5" t="n">
        <v>-186029</v>
      </c>
    </row>
    <row r="33" spans="1:19">
      <c r="A33" s="4" t="s">
        <v>140</v>
      </c>
      <c r="N33" s="5" t="n">
        <v>-416666</v>
      </c>
      <c r="O33" s="5" t="n">
        <v>-2118100</v>
      </c>
    </row>
    <row r="34" spans="1:19">
      <c r="A34" s="4" t="s">
        <v>141</v>
      </c>
      <c r="N34" s="6" t="n">
        <v>-417</v>
      </c>
      <c r="O34" s="6" t="n">
        <v>-2118</v>
      </c>
    </row>
    <row r="35" spans="1:19">
      <c r="A35" s="4" t="s">
        <v>142</v>
      </c>
      <c r="P35" s="5" t="n">
        <v>2534766</v>
      </c>
    </row>
    <row r="36" spans="1:19">
      <c r="A36" s="4" t="s">
        <v>141</v>
      </c>
      <c r="P36" s="6" t="n">
        <v>2535</v>
      </c>
    </row>
    <row r="37" spans="1:19">
      <c r="A37" s="4" t="s">
        <v>141</v>
      </c>
      <c r="Q37" s="4" t="s">
        <v>40</v>
      </c>
      <c r="R37" s="4" t="s">
        <v>40</v>
      </c>
      <c r="S37" s="4" t="s">
        <v>40</v>
      </c>
    </row>
    <row r="38" spans="1:19">
      <c r="A38" s="4" t="s">
        <v>143</v>
      </c>
      <c r="N38" s="4" t="s">
        <v>40</v>
      </c>
      <c r="O38" s="4" t="s">
        <v>40</v>
      </c>
      <c r="P38" s="5" t="n">
        <v>6825391</v>
      </c>
    </row>
    <row r="39" spans="1:19">
      <c r="A39" s="4" t="s">
        <v>144</v>
      </c>
      <c r="N39" s="4" t="s">
        <v>40</v>
      </c>
      <c r="O39" s="4" t="s">
        <v>40</v>
      </c>
      <c r="P39" s="6" t="n">
        <v>6825</v>
      </c>
      <c r="Q39" s="5" t="n">
        <v>11778162</v>
      </c>
      <c r="R39" s="4" t="s">
        <v>40</v>
      </c>
      <c r="S39" s="5" t="n">
        <v>11784987</v>
      </c>
    </row>
    <row r="40" spans="1:19">
      <c r="A40" s="4" t="s">
        <v>145</v>
      </c>
      <c r="N40" s="4" t="s">
        <v>40</v>
      </c>
      <c r="O40" s="4" t="s">
        <v>40</v>
      </c>
      <c r="P40" s="5" t="n">
        <v>954696</v>
      </c>
    </row>
    <row r="41" spans="1:19">
      <c r="A41" s="4" t="s">
        <v>146</v>
      </c>
      <c r="N41" s="4" t="s">
        <v>40</v>
      </c>
      <c r="O41" s="4" t="s">
        <v>40</v>
      </c>
      <c r="P41" s="6" t="n">
        <v>955</v>
      </c>
      <c r="Q41" s="5" t="n">
        <v>4772525</v>
      </c>
      <c r="R41" s="4" t="s">
        <v>40</v>
      </c>
      <c r="S41" s="5" t="n">
        <v>4773480</v>
      </c>
    </row>
    <row r="42" spans="1:19">
      <c r="A42" s="4" t="s">
        <v>134</v>
      </c>
      <c r="N42" s="4" t="s">
        <v>40</v>
      </c>
      <c r="O42" s="4" t="s">
        <v>40</v>
      </c>
      <c r="P42" s="5" t="n">
        <v>2172591</v>
      </c>
    </row>
    <row r="43" spans="1:19">
      <c r="A43" s="4" t="s">
        <v>135</v>
      </c>
      <c r="N43" s="4" t="s">
        <v>40</v>
      </c>
      <c r="O43" s="4" t="s">
        <v>40</v>
      </c>
      <c r="P43" s="6" t="n">
        <v>2173</v>
      </c>
      <c r="Q43" s="5" t="n">
        <v>9871494</v>
      </c>
      <c r="R43" s="4" t="s">
        <v>40</v>
      </c>
      <c r="S43" s="5" t="n">
        <v>9873667</v>
      </c>
    </row>
    <row r="44" spans="1:19">
      <c r="A44" s="4" t="s">
        <v>147</v>
      </c>
      <c r="N44" s="4" t="s">
        <v>40</v>
      </c>
      <c r="O44" s="4" t="s">
        <v>40</v>
      </c>
      <c r="P44" s="5" t="n">
        <v>127500</v>
      </c>
    </row>
    <row r="45" spans="1:19">
      <c r="A45" s="4" t="s">
        <v>148</v>
      </c>
      <c r="N45" s="4" t="s">
        <v>40</v>
      </c>
      <c r="O45" s="4" t="s">
        <v>40</v>
      </c>
      <c r="P45" s="6" t="n">
        <v>127</v>
      </c>
      <c r="Q45" s="5" t="n">
        <v>-127</v>
      </c>
      <c r="R45" s="4" t="s">
        <v>40</v>
      </c>
      <c r="S45" s="4" t="s">
        <v>40</v>
      </c>
    </row>
    <row r="46" spans="1:19">
      <c r="A46" s="4" t="s">
        <v>127</v>
      </c>
      <c r="N46" s="4" t="s">
        <v>40</v>
      </c>
      <c r="O46" s="4" t="s">
        <v>40</v>
      </c>
      <c r="P46" s="4" t="s">
        <v>40</v>
      </c>
      <c r="Q46" s="4" t="s">
        <v>40</v>
      </c>
      <c r="R46" s="5" t="n">
        <v>-160219</v>
      </c>
      <c r="S46" s="5" t="n">
        <v>-160219</v>
      </c>
    </row>
    <row r="47" spans="1:19">
      <c r="A47" s="4" t="s">
        <v>100</v>
      </c>
      <c r="N47" s="4" t="s">
        <v>40</v>
      </c>
      <c r="O47" s="4" t="s">
        <v>40</v>
      </c>
      <c r="P47" s="4" t="s">
        <v>40</v>
      </c>
      <c r="Q47" s="4" t="s">
        <v>40</v>
      </c>
      <c r="R47" s="5" t="n">
        <v>-3208345</v>
      </c>
      <c r="S47" s="5" t="n">
        <v>-3208345</v>
      </c>
    </row>
    <row r="48" spans="1:19">
      <c r="A48" s="4" t="s">
        <v>131</v>
      </c>
      <c r="N48" s="4" t="s">
        <v>40</v>
      </c>
      <c r="O48" s="4" t="s">
        <v>40</v>
      </c>
      <c r="P48" s="4" t="s">
        <v>40</v>
      </c>
      <c r="Q48" s="5" t="n">
        <v>434065</v>
      </c>
      <c r="R48" s="4" t="s">
        <v>40</v>
      </c>
      <c r="S48" s="5" t="n">
        <v>434065</v>
      </c>
    </row>
    <row r="49" spans="1:19">
      <c r="A49" s="4" t="s">
        <v>149</v>
      </c>
      <c r="N49" s="4" t="s">
        <v>40</v>
      </c>
      <c r="O49" s="4" t="s">
        <v>40</v>
      </c>
      <c r="P49" s="5" t="n">
        <v>14613000</v>
      </c>
    </row>
    <row r="50" spans="1:19">
      <c r="A50" s="4" t="s">
        <v>150</v>
      </c>
      <c r="N50" s="4" t="s">
        <v>40</v>
      </c>
      <c r="O50" s="4" t="s">
        <v>40</v>
      </c>
      <c r="P50" s="6" t="n">
        <v>14613</v>
      </c>
      <c r="Q50" s="5" t="n">
        <v>49896966</v>
      </c>
      <c r="R50" s="5" t="n">
        <v>-45499839</v>
      </c>
      <c r="S50" s="5" t="n">
        <v>4411740</v>
      </c>
    </row>
    <row r="51" spans="1:19">
      <c r="A51" s="4" t="s">
        <v>136</v>
      </c>
      <c r="N51" s="5" t="n">
        <v>416666</v>
      </c>
      <c r="O51" s="5" t="n">
        <v>2118100</v>
      </c>
      <c r="P51" s="5" t="n">
        <v>1998056</v>
      </c>
    </row>
    <row r="52" spans="1:19">
      <c r="A52" s="4" t="s">
        <v>137</v>
      </c>
      <c r="N52" s="6" t="n">
        <v>417</v>
      </c>
      <c r="O52" s="6" t="n">
        <v>2118</v>
      </c>
      <c r="P52" s="6" t="n">
        <v>1998</v>
      </c>
      <c r="Q52" s="5" t="n">
        <v>22568857</v>
      </c>
      <c r="R52" s="5" t="n">
        <v>-42131275</v>
      </c>
      <c r="S52" s="5" t="n">
        <v>-19557885</v>
      </c>
    </row>
    <row r="53" spans="1:19">
      <c r="A53" s="4" t="s">
        <v>130</v>
      </c>
      <c r="S53" s="5" t="n">
        <v>145974</v>
      </c>
    </row>
    <row r="54" spans="1:19">
      <c r="A54" s="4" t="s">
        <v>127</v>
      </c>
      <c r="S54" s="5" t="n">
        <v>-160219</v>
      </c>
    </row>
    <row r="55" spans="1:19">
      <c r="A55" s="4" t="s">
        <v>100</v>
      </c>
      <c r="S55" s="5" t="n">
        <v>-6181879</v>
      </c>
    </row>
    <row r="56" spans="1:19">
      <c r="A56" s="4" t="s">
        <v>131</v>
      </c>
      <c r="S56" s="5" t="n">
        <v>434065</v>
      </c>
    </row>
    <row r="57" spans="1:19">
      <c r="A57" s="4" t="s">
        <v>151</v>
      </c>
      <c r="N57" s="4" t="s">
        <v>40</v>
      </c>
      <c r="O57" s="4" t="s">
        <v>40</v>
      </c>
      <c r="P57" s="5" t="n">
        <v>15693715</v>
      </c>
    </row>
    <row r="58" spans="1:19">
      <c r="A58" s="4" t="s">
        <v>152</v>
      </c>
      <c r="N58" s="4" t="s">
        <v>40</v>
      </c>
      <c r="O58" s="4" t="s">
        <v>40</v>
      </c>
      <c r="P58" s="6" t="n">
        <v>15694</v>
      </c>
      <c r="Q58" s="5" t="n">
        <v>59223865</v>
      </c>
      <c r="R58" s="5" t="n">
        <v>-48473373</v>
      </c>
      <c r="S58" s="5" t="n">
        <v>10766186</v>
      </c>
    </row>
    <row r="59" spans="1:19">
      <c r="A59" s="4" t="s">
        <v>149</v>
      </c>
      <c r="N59" s="4" t="s">
        <v>40</v>
      </c>
      <c r="O59" s="4" t="s">
        <v>40</v>
      </c>
      <c r="P59" s="5" t="n">
        <v>14613000</v>
      </c>
    </row>
    <row r="60" spans="1:19">
      <c r="A60" s="4" t="s">
        <v>150</v>
      </c>
      <c r="N60" s="4" t="s">
        <v>40</v>
      </c>
      <c r="O60" s="4" t="s">
        <v>40</v>
      </c>
      <c r="P60" s="6" t="n">
        <v>14613</v>
      </c>
      <c r="Q60" s="5" t="n">
        <v>49896966</v>
      </c>
      <c r="R60" s="5" t="n">
        <v>-45499839</v>
      </c>
      <c r="S60" s="5" t="n">
        <v>4411740</v>
      </c>
    </row>
    <row r="61" spans="1:19">
      <c r="A61" s="4" t="s">
        <v>126</v>
      </c>
      <c r="N61" s="4" t="s">
        <v>40</v>
      </c>
      <c r="O61" s="4" t="s">
        <v>40</v>
      </c>
      <c r="P61" s="4" t="s">
        <v>40</v>
      </c>
      <c r="Q61" s="5" t="n">
        <v>686029</v>
      </c>
      <c r="R61" s="4" t="s">
        <v>40</v>
      </c>
      <c r="S61" s="5" t="n">
        <v>686029</v>
      </c>
    </row>
    <row r="62" spans="1:19">
      <c r="A62" s="4" t="s">
        <v>134</v>
      </c>
      <c r="B62" s="4" t="s">
        <v>40</v>
      </c>
      <c r="C62" s="4" t="s">
        <v>40</v>
      </c>
      <c r="D62" s="5" t="n">
        <v>675000</v>
      </c>
      <c r="H62" s="4" t="s">
        <v>40</v>
      </c>
      <c r="I62" s="4" t="s">
        <v>40</v>
      </c>
      <c r="J62" s="5" t="n">
        <v>405715</v>
      </c>
    </row>
    <row r="63" spans="1:19">
      <c r="A63" s="4" t="s">
        <v>135</v>
      </c>
      <c r="B63" s="4" t="s">
        <v>40</v>
      </c>
      <c r="C63" s="4" t="s">
        <v>40</v>
      </c>
      <c r="D63" s="6" t="n">
        <v>675</v>
      </c>
      <c r="E63" s="6" t="n">
        <v>8641276</v>
      </c>
      <c r="F63" s="4" t="s">
        <v>40</v>
      </c>
      <c r="G63" s="6" t="n">
        <v>8641951</v>
      </c>
      <c r="H63" s="4" t="s">
        <v>40</v>
      </c>
      <c r="I63" s="4" t="s">
        <v>40</v>
      </c>
      <c r="J63" s="6" t="n">
        <v>406</v>
      </c>
      <c r="K63" s="6" t="n">
        <v>-406</v>
      </c>
      <c r="L63" s="4" t="s">
        <v>40</v>
      </c>
      <c r="M63" s="4" t="s">
        <v>40</v>
      </c>
    </row>
    <row r="64" spans="1:19">
      <c r="A64" s="4" t="s">
        <v>100</v>
      </c>
      <c r="N64" s="4" t="s">
        <v>40</v>
      </c>
      <c r="O64" s="4" t="s">
        <v>40</v>
      </c>
      <c r="P64" s="4" t="s">
        <v>40</v>
      </c>
      <c r="Q64" s="4" t="s">
        <v>40</v>
      </c>
      <c r="R64" s="5" t="n">
        <v>-2973534</v>
      </c>
      <c r="S64" s="5" t="n">
        <v>-2973534</v>
      </c>
    </row>
    <row r="65" spans="1:19">
      <c r="A65" s="4" t="s">
        <v>151</v>
      </c>
      <c r="N65" s="4" t="s">
        <v>40</v>
      </c>
      <c r="O65" s="4" t="s">
        <v>40</v>
      </c>
      <c r="P65" s="5" t="n">
        <v>15693715</v>
      </c>
    </row>
    <row r="66" spans="1:19">
      <c r="A66" s="4" t="s">
        <v>152</v>
      </c>
      <c r="N66" s="4" t="s">
        <v>40</v>
      </c>
      <c r="O66" s="4" t="s">
        <v>40</v>
      </c>
      <c r="P66" s="6" t="n">
        <v>15694</v>
      </c>
      <c r="Q66" s="6" t="n">
        <v>59223865</v>
      </c>
      <c r="R66" s="6" t="n">
        <v>-48473373</v>
      </c>
      <c r="S66" s="6" t="n">
        <v>107661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85</v>
      </c>
    </row>
    <row r="3" spans="1:3">
      <c r="A3" s="3" t="s">
        <v>154</v>
      </c>
    </row>
    <row r="4" spans="1:3">
      <c r="A4" s="4" t="s">
        <v>100</v>
      </c>
      <c r="B4" s="6" t="n">
        <v>-6181879</v>
      </c>
      <c r="C4" s="6" t="n">
        <v>-3916754</v>
      </c>
    </row>
    <row r="5" spans="1:3">
      <c r="A5" s="3" t="s">
        <v>155</v>
      </c>
    </row>
    <row r="6" spans="1:3">
      <c r="A6" s="4" t="s">
        <v>90</v>
      </c>
      <c r="B6" s="5" t="n">
        <v>72748</v>
      </c>
      <c r="C6" s="5" t="n">
        <v>60293</v>
      </c>
    </row>
    <row r="7" spans="1:3">
      <c r="A7" s="4" t="s">
        <v>126</v>
      </c>
      <c r="B7" s="5" t="n">
        <v>1198074</v>
      </c>
      <c r="C7" s="5" t="n">
        <v>347243</v>
      </c>
    </row>
    <row r="8" spans="1:3">
      <c r="A8" s="4" t="s">
        <v>156</v>
      </c>
      <c r="B8" s="4" t="s">
        <v>40</v>
      </c>
      <c r="C8" s="5" t="n">
        <v>19138</v>
      </c>
    </row>
    <row r="9" spans="1:3">
      <c r="A9" s="4" t="s">
        <v>157</v>
      </c>
      <c r="B9" s="5" t="n">
        <v>664953</v>
      </c>
      <c r="C9" s="5" t="n">
        <v>17356</v>
      </c>
    </row>
    <row r="10" spans="1:3">
      <c r="A10" s="4" t="s">
        <v>61</v>
      </c>
      <c r="B10" s="5" t="n">
        <v>-2562</v>
      </c>
      <c r="C10" s="5" t="n">
        <v>-504</v>
      </c>
    </row>
    <row r="11" spans="1:3">
      <c r="A11" s="3" t="s">
        <v>158</v>
      </c>
    </row>
    <row r="12" spans="1:3">
      <c r="A12" s="4" t="s">
        <v>42</v>
      </c>
      <c r="B12" s="5" t="n">
        <v>-264440</v>
      </c>
      <c r="C12" s="5" t="n">
        <v>-33176</v>
      </c>
    </row>
    <row r="13" spans="1:3">
      <c r="A13" s="4" t="s">
        <v>159</v>
      </c>
      <c r="B13" s="4" t="s">
        <v>40</v>
      </c>
      <c r="C13" s="5" t="n">
        <v>-122900</v>
      </c>
    </row>
    <row r="14" spans="1:3">
      <c r="A14" s="3" t="s">
        <v>160</v>
      </c>
    </row>
    <row r="15" spans="1:3">
      <c r="A15" s="4" t="s">
        <v>50</v>
      </c>
      <c r="B15" s="5" t="n">
        <v>-2122264</v>
      </c>
      <c r="C15" s="5" t="n">
        <v>695263</v>
      </c>
    </row>
    <row r="16" spans="1:3">
      <c r="A16" s="4" t="s">
        <v>51</v>
      </c>
      <c r="B16" s="5" t="n">
        <v>125339</v>
      </c>
      <c r="C16" s="5" t="n">
        <v>-265517</v>
      </c>
    </row>
    <row r="17" spans="1:3">
      <c r="A17" s="4" t="s">
        <v>161</v>
      </c>
      <c r="B17" s="5" t="n">
        <v>10617</v>
      </c>
      <c r="C17" s="5" t="n">
        <v>27762</v>
      </c>
    </row>
    <row r="18" spans="1:3">
      <c r="A18" s="4" t="s">
        <v>162</v>
      </c>
      <c r="B18" s="5" t="n">
        <v>145667</v>
      </c>
      <c r="C18" s="5" t="n">
        <v>374050</v>
      </c>
    </row>
    <row r="19" spans="1:3">
      <c r="A19" s="4" t="s">
        <v>163</v>
      </c>
      <c r="B19" s="5" t="n">
        <v>-6353747</v>
      </c>
      <c r="C19" s="5" t="n">
        <v>-2797746</v>
      </c>
    </row>
    <row r="20" spans="1:3">
      <c r="A20" s="3" t="s">
        <v>164</v>
      </c>
    </row>
    <row r="21" spans="1:3">
      <c r="A21" s="4" t="s">
        <v>165</v>
      </c>
      <c r="B21" s="5" t="n">
        <v>-39164</v>
      </c>
      <c r="C21" s="5" t="n">
        <v>-4067</v>
      </c>
    </row>
    <row r="22" spans="1:3">
      <c r="A22" s="4" t="s">
        <v>166</v>
      </c>
      <c r="B22" s="5" t="n">
        <v>-4467</v>
      </c>
      <c r="C22" s="5" t="n">
        <v>-6855</v>
      </c>
    </row>
    <row r="23" spans="1:3">
      <c r="A23" s="4" t="s">
        <v>167</v>
      </c>
      <c r="B23" s="5" t="n">
        <v>-43631</v>
      </c>
      <c r="C23" s="5" t="n">
        <v>-10922</v>
      </c>
    </row>
    <row r="24" spans="1:3">
      <c r="A24" s="3" t="s">
        <v>168</v>
      </c>
    </row>
    <row r="25" spans="1:3">
      <c r="A25" s="4" t="s">
        <v>169</v>
      </c>
      <c r="B25" s="5" t="n">
        <v>-985000</v>
      </c>
      <c r="C25" s="4" t="s">
        <v>40</v>
      </c>
    </row>
    <row r="26" spans="1:3">
      <c r="A26" s="4" t="s">
        <v>170</v>
      </c>
      <c r="B26" s="5" t="n">
        <v>-20038</v>
      </c>
      <c r="C26" s="4" t="s">
        <v>40</v>
      </c>
    </row>
    <row r="27" spans="1:3">
      <c r="A27" s="4" t="s">
        <v>171</v>
      </c>
      <c r="B27" s="5" t="n">
        <v>300000</v>
      </c>
      <c r="C27" s="4" t="s">
        <v>40</v>
      </c>
    </row>
    <row r="28" spans="1:3">
      <c r="A28" s="4" t="s">
        <v>172</v>
      </c>
      <c r="B28" s="5" t="n">
        <v>9714198</v>
      </c>
      <c r="C28" s="4" t="s">
        <v>40</v>
      </c>
    </row>
    <row r="29" spans="1:3">
      <c r="A29" s="4" t="s">
        <v>173</v>
      </c>
      <c r="B29" s="5" t="n">
        <v>8641951</v>
      </c>
      <c r="C29" s="4" t="s">
        <v>40</v>
      </c>
    </row>
    <row r="30" spans="1:3">
      <c r="A30" s="4" t="s">
        <v>174</v>
      </c>
      <c r="B30" s="4" t="s">
        <v>40</v>
      </c>
      <c r="C30" s="5" t="n">
        <v>1978000</v>
      </c>
    </row>
    <row r="31" spans="1:3">
      <c r="A31" s="4" t="s">
        <v>159</v>
      </c>
      <c r="B31" s="4" t="s">
        <v>40</v>
      </c>
      <c r="C31" s="5" t="n">
        <v>-163760</v>
      </c>
    </row>
    <row r="32" spans="1:3">
      <c r="A32" s="4" t="s">
        <v>175</v>
      </c>
      <c r="B32" s="4" t="s">
        <v>40</v>
      </c>
      <c r="C32" s="5" t="n">
        <v>2397000</v>
      </c>
    </row>
    <row r="33" spans="1:3">
      <c r="A33" s="4" t="s">
        <v>176</v>
      </c>
      <c r="B33" s="5" t="n">
        <v>17651111</v>
      </c>
      <c r="C33" s="5" t="n">
        <v>4211240</v>
      </c>
    </row>
    <row r="34" spans="1:3">
      <c r="A34" s="4" t="s">
        <v>177</v>
      </c>
      <c r="B34" s="5" t="n">
        <v>11253733</v>
      </c>
      <c r="C34" s="5" t="n">
        <v>1402572</v>
      </c>
    </row>
    <row r="35" spans="1:3">
      <c r="A35" s="4" t="s">
        <v>178</v>
      </c>
      <c r="B35" s="5" t="n">
        <v>133435</v>
      </c>
      <c r="C35" s="5" t="n">
        <v>18412</v>
      </c>
    </row>
    <row r="36" spans="1:3">
      <c r="A36" s="4" t="s">
        <v>179</v>
      </c>
      <c r="B36" s="5" t="n">
        <v>11387168</v>
      </c>
      <c r="C36" s="5" t="n">
        <v>1420984</v>
      </c>
    </row>
    <row r="37" spans="1:3">
      <c r="A37" s="3" t="s">
        <v>180</v>
      </c>
    </row>
    <row r="38" spans="1:3">
      <c r="A38" s="4" t="s">
        <v>181</v>
      </c>
      <c r="B38" s="5" t="n">
        <v>20038</v>
      </c>
      <c r="C38" s="4" t="s">
        <v>40</v>
      </c>
    </row>
    <row r="39" spans="1:3">
      <c r="A39" s="4" t="s">
        <v>127</v>
      </c>
      <c r="B39" s="5" t="n">
        <v>160219</v>
      </c>
      <c r="C39" s="5" t="n">
        <v>640000</v>
      </c>
    </row>
    <row r="40" spans="1:3">
      <c r="A40" s="4" t="s">
        <v>182</v>
      </c>
      <c r="B40" s="4" t="s">
        <v>40</v>
      </c>
      <c r="C40" s="5" t="n">
        <v>227112</v>
      </c>
    </row>
    <row r="41" spans="1:3">
      <c r="A41" s="4" t="s">
        <v>131</v>
      </c>
      <c r="B41" s="5" t="n">
        <v>434065</v>
      </c>
      <c r="C41" s="4" t="s">
        <v>40</v>
      </c>
    </row>
    <row r="42" spans="1:3">
      <c r="A42" s="4" t="s">
        <v>183</v>
      </c>
      <c r="B42" s="5" t="n">
        <v>10352219</v>
      </c>
      <c r="C42" s="4" t="s">
        <v>40</v>
      </c>
    </row>
    <row r="43" spans="1:3">
      <c r="A43" s="4" t="s">
        <v>184</v>
      </c>
      <c r="B43" s="5" t="n">
        <v>1432768</v>
      </c>
      <c r="C43" s="4" t="s">
        <v>40</v>
      </c>
    </row>
    <row r="44" spans="1:3">
      <c r="A44" s="4" t="s">
        <v>185</v>
      </c>
      <c r="B44" s="5" t="n">
        <v>4773480</v>
      </c>
      <c r="C44" s="4" t="s">
        <v>40</v>
      </c>
    </row>
    <row r="45" spans="1:3">
      <c r="A45" s="4" t="s">
        <v>186</v>
      </c>
      <c r="B45" s="5" t="n">
        <v>2535</v>
      </c>
      <c r="C45" s="4" t="s">
        <v>40</v>
      </c>
    </row>
    <row r="46" spans="1:3">
      <c r="A46" s="4" t="s">
        <v>130</v>
      </c>
      <c r="B46" s="6" t="n">
        <v>145974</v>
      </c>
      <c r="C46"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88</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7:09:44Z</dcterms:created>
  <dcterms:modified xmlns:dcterms="http://purl.org/dc/terms/" xmlns:xsi="http://www.w3.org/2001/XMLSchema-instance" xsi:type="dcterms:W3CDTF">2019-08-09T17:09:44Z</dcterms:modified>
</cp:coreProperties>
</file>